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AND SUMMAR" sheetId="8" r:id="rId8"/>
    <s:sheet name="FINANCE RECEIVABLES" sheetId="9" r:id="rId9"/>
    <s:sheet name="RELATED PARTY TRANSACTIONS" sheetId="10" r:id="rId10"/>
    <s:sheet name="DISCLOSURE ABOUT FAIR VALUE OF " sheetId="11" r:id="rId11"/>
    <s:sheet name="BORROWINGS" sheetId="12" r:id="rId12"/>
    <s:sheet name="VOLUNTARY REMEDIATION" sheetId="13" r:id="rId13"/>
    <s:sheet name="NATURE OF OPERATIONS AND SUMM14" sheetId="14" r:id="rId14"/>
    <s:sheet name="FINANCE RECEIVABLES (Tables)" sheetId="15" r:id="rId15"/>
    <s:sheet name="RELATED PARTY TRANSACTIONS (Tab" sheetId="16" r:id="rId16"/>
    <s:sheet name="DISCLOSURE ABOUT FAIR VALUE O17" sheetId="17" r:id="rId17"/>
    <s:sheet name="BORROWINGS (Tables)" sheetId="18" r:id="rId18"/>
    <s:sheet name="FINANCE RECEIVABLES (Details)" sheetId="19" r:id="rId19"/>
    <s:sheet name="FINANCE RECEIVABLES (Details 2)" sheetId="20" r:id="rId20"/>
    <s:sheet name="FINANCE RECEIVABLES (Details 3)" sheetId="21" r:id="rId21"/>
    <s:sheet name="FINANCE RECEIVABLES (Details 4)" sheetId="22" r:id="rId22"/>
    <s:sheet name="RELATED PARTY TRANSACTIONS (Det" sheetId="23" r:id="rId23"/>
    <s:sheet name="DISCLOSURE ABOUT FAIR VALUE O24" sheetId="24" r:id="rId24"/>
    <s:sheet name="BORROWINGS (Details)" sheetId="25" r:id="rId25"/>
    <s:sheet name="BORROWINGS (Details 2)" sheetId="26" r:id="rId26"/>
    <s:sheet name="VOLUNTARY REMEDIATION (Details)" sheetId="27" r:id="rId27"/>
    <s:sheet name="Uncategorized Items - pfsi-2016" sheetId="28" r:id="rId28"/>
  </s:sheets>
  <s:definedNames/>
  <s:calcPr calcId="124519" calcMode="auto" fullCalcOnLoad="1"/>
</s:workbook>
</file>

<file path=xl/sharedStrings.xml><?xml version="1.0" encoding="utf-8"?>
<sst xmlns="http://schemas.openxmlformats.org/spreadsheetml/2006/main" uniqueCount="382">
  <si>
    <t>Document and Entity Information - shares</t>
  </si>
  <si>
    <t>9 Months Ended</t>
  </si>
  <si>
    <t>Jun. 30, 2016</t>
  </si>
  <si>
    <t>Aug. 11, 2016</t>
  </si>
  <si>
    <t>Document and Entity Information</t>
  </si>
  <si>
    <t>Entity Registrant Name</t>
  </si>
  <si>
    <t>PIONEER FINANCIAL SERVICES INC</t>
  </si>
  <si>
    <t>Entity Central Index Key</t>
  </si>
  <si>
    <t>Document Type</t>
  </si>
  <si>
    <t>10-Q</t>
  </si>
  <si>
    <t>Document Period End Date</t>
  </si>
  <si>
    <t>Jun. 30,
		2016</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Sep. 30, 2015</t>
  </si>
  <si>
    <t>ASSETS</t>
  </si>
  <si>
    <t>Cash and cash equivalents - non-restricted</t>
  </si>
  <si>
    <t>Cash - restricted</t>
  </si>
  <si>
    <t>Gross finance receivables</t>
  </si>
  <si>
    <t>Unearned fees, debt protection claims and policy reserves</t>
  </si>
  <si>
    <t>Allowance for credit losses</t>
  </si>
  <si>
    <t>Net finance receivables</t>
  </si>
  <si>
    <t>Furniture and equipment, net</t>
  </si>
  <si>
    <t>Deferred tax asset, net</t>
  </si>
  <si>
    <t>Prepaid and other assets</t>
  </si>
  <si>
    <t>Deferred acquisition costs</t>
  </si>
  <si>
    <t>Total assets</t>
  </si>
  <si>
    <t>Liabilities:</t>
  </si>
  <si>
    <t>Revolving credit line - banks, net</t>
  </si>
  <si>
    <t>Accounts payable</t>
  </si>
  <si>
    <t>Accrued expenses and other liabilities</t>
  </si>
  <si>
    <t>Voluntary remediation payable</t>
  </si>
  <si>
    <t>Amortizing term notes</t>
  </si>
  <si>
    <t>Subordinated debt, net</t>
  </si>
  <si>
    <t>Total liabilities</t>
  </si>
  <si>
    <t>Stockholder's equity:</t>
  </si>
  <si>
    <t>Common stock, no par value; 1 share authorized, issued and outstanding</t>
  </si>
  <si>
    <t>Additional paid in capital</t>
  </si>
  <si>
    <t>Retained deficit</t>
  </si>
  <si>
    <t>Total stockholder’s equity</t>
  </si>
  <si>
    <t>Total liabilities and stockholder’s equity</t>
  </si>
  <si>
    <t>Consolidated Balance Sheets (Parenthetical) - $ / shares</t>
  </si>
  <si>
    <t>Statement of Financial Position [Abstract]</t>
  </si>
  <si>
    <t>Common stock, par value (in dollars per share)</t>
  </si>
  <si>
    <t xml:space="preserve"> </t>
  </si>
  <si>
    <t>Common stock, share issued</t>
  </si>
  <si>
    <t>Common stock, share outstanding</t>
  </si>
  <si>
    <t>Consolidated Statements of Operations - USD ($) $ / shares in Thousands, $ in Thousands</t>
  </si>
  <si>
    <t>3 Months Ended</t>
  </si>
  <si>
    <t>Jun. 30, 2015</t>
  </si>
  <si>
    <t>Income Statement [Abstract]</t>
  </si>
  <si>
    <t>Interest income and fees</t>
  </si>
  <si>
    <t>Interest expense</t>
  </si>
  <si>
    <t>Net interest income before provision for credit losses</t>
  </si>
  <si>
    <t>Provision for credit losses</t>
  </si>
  <si>
    <t>Net interest income</t>
  </si>
  <si>
    <t>Debt protection income, net</t>
  </si>
  <si>
    <t>Debt protection revenue</t>
  </si>
  <si>
    <t>Claims paid and change in reserves</t>
  </si>
  <si>
    <t>Third party commissions</t>
  </si>
  <si>
    <t>Total debt protection income, net</t>
  </si>
  <si>
    <t>Other revenue</t>
  </si>
  <si>
    <t>Total non-interest income, net</t>
  </si>
  <si>
    <t>Non-interest expense</t>
  </si>
  <si>
    <t>Management and record keeping services</t>
  </si>
  <si>
    <t>Research and Development Expense, Software (Excluding Acquired in Process Cost)</t>
  </si>
  <si>
    <t>Professional and regulatory fees</t>
  </si>
  <si>
    <t>Other operating expenses</t>
  </si>
  <si>
    <t>Total non-interest expense</t>
  </si>
  <si>
    <t>Income before income taxes</t>
  </si>
  <si>
    <t>Provision for income taxes</t>
  </si>
  <si>
    <t>Net income</t>
  </si>
  <si>
    <t>Net income per share, basic and diluted (in dollars per share)</t>
  </si>
  <si>
    <t>Consolidated Statements of Comprehensive Income - USD ($) $ in Thousands</t>
  </si>
  <si>
    <t>Statement of Comprehensive Income [Abstract]</t>
  </si>
  <si>
    <t>Other comprehensive loss:</t>
  </si>
  <si>
    <t>Total comprehensive income</t>
  </si>
  <si>
    <t>Consolidated Statements of Stockholder's Equity - USD ($) $ in Thousands</t>
  </si>
  <si>
    <t>Total</t>
  </si>
  <si>
    <t>Common Stock</t>
  </si>
  <si>
    <t>Additional Paid-in Capital</t>
  </si>
  <si>
    <t>Retained (Deficit) Earnings</t>
  </si>
  <si>
    <t>Balance at Sep. 30, 2014</t>
  </si>
  <si>
    <t>Increase (Decrease) in Stockholder's Equity</t>
  </si>
  <si>
    <t>Capital contribution from parent</t>
  </si>
  <si>
    <t>Dividends paid to parent</t>
  </si>
  <si>
    <t>Balance at Jun. 30, 2015</t>
  </si>
  <si>
    <t>Balance at Sep. 30, 2015</t>
  </si>
  <si>
    <t>Balance at Jun. 30, 2016</t>
  </si>
  <si>
    <t>Consolidated Statements of Cash Flows - USD ($)</t>
  </si>
  <si>
    <t>Cash flows from operating activities:</t>
  </si>
  <si>
    <t>Adjustments to reconcile net income to net cash provided by operating activities:</t>
  </si>
  <si>
    <t>Provision for credit losses on finance receivables</t>
  </si>
  <si>
    <t>Consumer lending software expense</t>
  </si>
  <si>
    <t>Depreciation and amortization</t>
  </si>
  <si>
    <t>Deferred income taxes</t>
  </si>
  <si>
    <t>Interest accrued on investment notes</t>
  </si>
  <si>
    <t>Changes in:</t>
  </si>
  <si>
    <t>Accounts payable and accrued expenses</t>
  </si>
  <si>
    <t>Unearned premium reserves</t>
  </si>
  <si>
    <t>Net cash provided by operating activities</t>
  </si>
  <si>
    <t>Cash flows from investing activities:</t>
  </si>
  <si>
    <t>Finance receivables purchased from affiliate</t>
  </si>
  <si>
    <t>Finance receivables repaid</t>
  </si>
  <si>
    <t>Capital expenditures</t>
  </si>
  <si>
    <t>Change in restricted cash</t>
  </si>
  <si>
    <t>Investments matured</t>
  </si>
  <si>
    <t>Net cash used in investing activities</t>
  </si>
  <si>
    <t>Cash flows from financing activities:</t>
  </si>
  <si>
    <t>Borrowings under lines of credit</t>
  </si>
  <si>
    <t>Repayments under lines of credit</t>
  </si>
  <si>
    <t>Proceeds from borrowings</t>
  </si>
  <si>
    <t>Repayment of borrowings</t>
  </si>
  <si>
    <t>Net cash used in financing activities</t>
  </si>
  <si>
    <t>Net increase in cash and equivalents</t>
  </si>
  <si>
    <t>Cash and cash equivalents - non-restricted, Beginning of period</t>
  </si>
  <si>
    <t>Cash and cash equivalents - non-restricted, End of period</t>
  </si>
  <si>
    <t>Additional cash flow information:</t>
  </si>
  <si>
    <t>Interest paid</t>
  </si>
  <si>
    <t>Income taxes paid</t>
  </si>
  <si>
    <t>Consumer lending software expense in accounts payable and other liabilities</t>
  </si>
  <si>
    <t>NATURE OF OPERATIONS AND SUMMARY OF SIGNIFICANT ACCOUNTING POLICIES</t>
  </si>
  <si>
    <t>Organization, Consolidation and Presentation of Financial Statements [Abstract]</t>
  </si>
  <si>
    <t>NATURE OF OPERATIONS AND SUMMARY OF SIGNIFICANT ACCOUNTING POLICIES Basis of Presentation The accompanying unaudited consolidated financial statements include the accounts of Pioneer Financial Services, Inc. and its wholly owned subsidiaries (collectively “we,” “us,” “our” or the “Company”). Intercompany balances and transactions have been eliminated. As of June 30, 2016 and June 30, 2015 , there were no other comprehensive income components.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year ended September 30, 2015 filed with the Securities and Exchange Commission (“SEC”) on December 17, 2015. In the opinion of the management of the Company, all significant intercompany accounts and transactions have been eliminated in consolidation, and all adjustments necessary for a fair presentation of the financial condition and results of operations for the periods presented have been included to present fairly these consolidated financial statements in accordance with GAAP. Nature of Operations and Concentration We are headquartered in Kansas City, Missouri. We purchase finance receivables from the Consumer Banking Division (“CBD”) of MidCountry Bank (“MCB”), a federally chartered savings bank and wholly owned subsidiary of MCFC. These receivables represent loans primarily to active-duty or career retired U.S. military personnel. New Accounting Pronouncements In June 2016, the Financial Accounting Standards Board ("FASB") issued ASU No. 2016-13, Financial Instruments - Credit Losses (Topic 326). This standard sets forth a “current expected credit loss” (CECL) model which, when adopted, will require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s well as certain off-balance sheet credit exposures. The standard is effective for public entities for fiscal years beginning after December 15, 2019 and interim periods within those years. The Company is currently assessing the impact of this standard on its financial position, results of operations and disclosures. In February 2016, the FASB issued ASU No. 2016-02, Leases (Topic 842). This standard supersedes Topic 840, Leases, and requires an entity that enters into a lease, with some specified scope exemptions, to recognize lease assets and lease liabilities on the balance sheet and disclose key information about leasing arrangements. Upon adoption, entities are required to use a modified retrospective transition method for existing leases and apply the new standard for the earliest year presented in the financial statements. The standard is effective for public entities for fiscal years beginning after December 15, 2018 and interim periods within those years. The Company is currently assessing the impact of this standard on its financial position, results of operations and disclosures. In the first quarter of fiscal 2016, the Company adopted FASB ASU No. 2015-03, Interest-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The adoption of this standard did not have a material impact on our financial position, results of operations or disclosures. 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bt protection claims and policy reserves, deferred tax assets and liabilities and establishing the fair value of our financial instruments. While the unaudited consolidated financial statements and footnotes reflect the best estimates and judgments at the time, actual results could differ from those estimates.</t>
  </si>
  <si>
    <t>FINANCE RECEIVABLES</t>
  </si>
  <si>
    <t>Receivables [Abstract]</t>
  </si>
  <si>
    <t>FINANCE RECEIVABLES Our finance receivables are primarily loans to active-duty or career retired U.S. military personnel. During the third quarter of fiscal 2016, we purchased $81.4 million of loans from CBD compared to $105.2 million during the third quarter of fiscal 2015. Approximately 42.5% of the amount of loans we purchased in the third quarter of fiscal 2016 were refinancings of outstanding loans compared to 34.7% during the third quarter of fiscal 2015. The following table represents finance receivables for the periods presented: June 30, September 30, (dollars in thousands) Finance Receivables: Gross finance receivables $ 274,852 $ 279,986 Less: Net deferred loan fees and merchant discounts (5,953 ) (5,959 ) Unearned debt protection fees (3,242 ) (3,257 ) Debt protection claims and policy reserves (821 ) (1,291 ) Total unearned fees, debt protection claims and policy reserves (10,016 ) (10,507 ) Finance receivables - net of unearned fees, debt protection claims and policy reserves 264,836 269,479 Allowance for credit losses (29,375 ) (28,957 ) Net finance receivables $ 235,461 $ 240,522 Management has an established methodology to determine the adequacy of the allowance for credit losses that assesses the risks and losses inherent in the finance receivable portfolio. Our portfolio consists of a large number of relatively small-balance, homogenous accounts. No account is large enough to warrant individual evaluation for impairment. The allowance for credit losses for finance receivables is maintained at an amount that management considers sufficient to cover estimated losses inherent in the finance receivables portfolio. Our allowance for credit losses is sensitive to historical losses, economic assumptions and delinquency trends driving statistically modeled reserves. We consider numerous qualitative and quantitative factors in estimating the allowance for credit losses, including the following: • Historical credit losses and recovery experience; • Current economic conditions; • Current finance receivables delinquency trends; and • Demographics of the current finance receivables portfolio. We also use internally developed data in this process. We utilize a statistical model based on credit risk trends, growth rate and charge off data, when incorporating historical factors to estimate losses. These results and management’s judgment are used to estimate inherent losses and to establish the allowance for credit losses for each segment of our finance receivables portfolio. As part of the on-going monitoring of the credit quality of our entire finance receivables portfolio, management tracks certain credit quality indicators of our customers including trends related to (1) net charge-offs, (2) non-performing loans and (3) payment history. There is uncertainty inherent in these estimates, making it possible that they could change in the near term. We make regular enhancements to our allowance estimation methodology that have not resulted in material changes to our allowance balance. The following table sets forth changes in the components of our allowance for credit losses on finance receivables during the periods presented: For the Three Months Ended For the Three Months Ended (dollars in thousands) Allowance for credit losses: Balance, beginning of period $ 28,775 $ 30,347 Finance receivables charged-off (9,158 ) (8,318 ) Recoveries 1,160 1,385 Provision 8,598 5,573 Balance, end of period $ 29,375 $ 28,987 For the Nine Months Ended For the Nine Months Ended (dollars in thousands) Allowance for credit losses: Balance, beginning of period $ 28,957 $ 31,850 Finance receivables charged-off (27,236 ) (25,927 ) Recoveries 3,533 3,988 Provision 24,121 19,076 Balance, end of period $ 29,375 $ 28,987 Gross finance receivables $ 274,852 $ 258,104 Allowance for credit losses (29,375 ) (28,987 ) Balance, net of allowance $ 245,477 $ 229,117 The accrual of interest income is suspended when three full payments ( 95% or more of the contracted payment amount) has not been received and accrued interest is limited to no more than 92 days . The Company has experience with borrowers missing payments during times of financial hardship. The Company’s experience indicates, however, that missed payments do not render loans uncollectible. Non-accrual status, therefore, does not equate to a determination that a loan is uncollectible. Accordingly, payments received from a borrower on a non-accrual loan may be recognized as interest income. Non-performing assets represent those finance receivables where the accrual of interest income has been suspended. As of June 30, 2016 , we had $14.7 million in finance receivables that were non-performing loans, compared to $15.4 million in finance receivables as of September 30, 2015 . As of June 30, 2016 , we had $0.9 million in accrued interest for finance receivables that were classified as non-performing. As of September 30, 2015 , we had $0.9 million in accrued interest for finance receivables that were classified as non-performing. We consider a loan impaired when a full payment has not been received for the preceding six calendar months and is 30 days contractually past due. Impaired loans are removed from our finance receivable portfolio, including any accrued interest, and charged against the allowance for credit losses. We do not restructure troubled debt as a form of curing delinquencies. A large number of our customers are unable to obtain financing from traditional sources due to factors such as employment history, frequent relocations and lack of credit history. These factors may not allow them to build relationships with traditional sources of financing. We manage credit risk by closely monitoring the performance of the portfolio and through our purchasing criteria. The following reflects the credit quality of our finance receivables portfolio: June 30, September 30, (dollars in thousands) Gross finance receivables $ 274,852 $ 279,986 Performing 260,120 264,547 Non-performing 14,732 15,439 Non-performing loans as a percent of gross balance 5.36 % 5.51 % As of June 30, 2016 and September 30, 2015 , past due finance receivables, on a recency basis, are as follows: Age Analysis of Past Due Finance Receivables As of June 30, 2016 60-89 Days 90-180 Days Total 60-180 Days 0-59 Days Total Past Due Past Due Past Due Past Due Finance Receivables (dollars in thousands) Finance receivables $ 5,551 $ 8,022 $ 13,573 $ 261,279 $ 274,852 Age Analysis of Past Due Finance Receivables As of September 30, 2015 60-89 Days 90-180 Days Total 60-180 Days 0-59 Days Total Past Due Past Due Past Due Past Due Finance Receivables (dollars in thousands) Finance receivables $ 5,836 $ 8,426 $ 14,262 $ 265,724 $ 279,986 Additionally, we employ purchasing criteria, developed from our past customer credit repayment experience. The purchasing criteria are periodically evaluated based on current portfolio performance. These criteria require the following: • All borrowers are primarily active-duty, career retired U.S. military personnel or veterans with prior loan history with us; • All potential borrowers must complete standardized credit applications online via the internet or through applications facilitated in loan production office locations or retail merchant locations; and • All loans must meet additional purchase criteria that were developed from our past credit repayment experience and is periodically revalidated based on current portfolio performance. These criteria are used to help minimize the risk of purchasing loans where there is unwillingness or inability to repay. The CBD limits the loan to an amount the customer could reasonably be expected to repay. On April 22, 2015, CBD modified its lending criteria and scoring model to use credit score information provided by the FICO Score 8 model, in combination with certain credit overlays. The Company modified its purchasing guidelines to accept loans originated by CBD with the FICO 8 model and certain credit overlays.</t>
  </si>
  <si>
    <t>RELATED PARTY TRANSACTIONS</t>
  </si>
  <si>
    <t>Related Party Transactions [Abstract]</t>
  </si>
  <si>
    <t>RELATED PARTY TRANSACTIONS We entered into the Fifth Amended and Restated Loan Sale and Master Services Agreement (“LSMS Agreement”) with CBD on December 23, 2015. Under the LSMS Agreement, we buy certain loans that CBD originates and receive ongoing management and record-keeping services from CBD. We also receive certain management and other administrative services from MCFC. The following table represents the related party transactions associated with the LSMS Agreement and other related party transactions for the periods presented. Three Months Ended Nine Months Ended 2016 2015 2016 2015 (dollars in thousands) Loan purchasing: Loans purchased from CBD $ 43,606 $ 64,055 $ 121,194 $ 136,273 Management and record keeping services: Monthly servicing fee to CBD (1) $ 5,488 $ 3,539 $ 16,924 $ 11,163 Monthly special services fee to CBD (2) 1,216 1,851 3,595 5,019 Monthly base fee to CBD (3) 125 125 375 375 Monthly indirect cost allocations to MCFC (4) 206 201 689 574 Total management and record keeping services $ 7,035 $ 5,716 $ 21,583 $ 17,131 Other transactions: Fees paid to CBD in connection with loans purchased (5) $ 418 $ 602 $ 1,175 $ 1,425 Tax payments/(refunds) to/(from) MCFC (153 ) (632 ) 1,389 (743 ) Dividends paid to MCFC — 474 474 1,591 Direct cost allocations to MCFC (6) 318 269 1,083 755 Capital contribution from MCFC — — — (9,022 ) Other reimbursements to CBD (7) — — — 1,650 (1) Effective October 1, 2015, the monthly servicing fee to CBD was 0.617% of the outstanding loan principal under the LSMS Agreement. The monthly servicing fee to CBD was 0.496% of the outstanding loan principal for the fiscal year 2015. (2) In fiscal years 2016 and 2015, the monthly fees for special services under the LSMS Agreement are at a rate of 125% of the cost of such services incurred by CBD. (3) In fiscal years 2016 and 2015, the annual base fee was $500,000 and payable monthly to CBD. (4) An annual maximum for the fiscal year 2015 was $ 765,750 . No annual maximum for the fiscal year 2016. (5) Effective October 1, 2015, we pay a $25.00 fee for each loan purchased from CBD to reimburse CBD for loan origination costs. In fiscal 2015, the fee was $26.00 for each loan purchased from CBD. (6) An annual maximum for the fiscal year 2015 was $1,754,800 . No annual maximum for the fiscal year 2016. (7) A one-time fee of $1,650,000 to implement a new consumer lending system that was paid in five monthly installments beginning on October 1, 2014.</t>
  </si>
  <si>
    <t>DISCLOSURE ABOUT FAIR VALUE OF FINANCIAL INSTRUMENTS AND INVESTMENTS</t>
  </si>
  <si>
    <t>Fair Value Disclosures [Abstract]</t>
  </si>
  <si>
    <t>DISCLOSURE ABOUT FAIR VALUE OF FINANCIAL INSTRUMENTS AND INVESTMENTS In accordance with GAAP, fair value measurements require that valuation techniques maximize the use of observable inputs and minimize the use of unobservable inputs. GAAP also establishes a fair value hierarchy that categorizes into three levels the inputs to valuation techniques used to measure fair value as follows: Financial instruments measured and reported at fair value are classified and disclosed in one of the following categorie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For the first nine months of fiscal 2016 and the fiscal year ended September 30, 2015 there were no significant transfers in or out of Levels 1, 2 or 3. The following methods and assumptions were used by the Company in estimating the fair value of its financial instruments: Cash and Cash Equivalents - Non-restricted and Restricted — The carrying value approximates fair value due to their liquid nature and is classified as Level 1 in the fair value hierarchy. Finance Receivables — The fair value of finance receivables is estimated by discounting the receivables using current rates at which similar finance receivables would be made to borrowers with similar credit ratings and for the same remaining maturities as of the fiscal quarter or year end.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 Amortizing Term Notes — The fair value of the amortizing term notes with fixed interest rates is estimated using a discounted cash flow analysis based on the Company’s current incremental borrowing rates for similar types of borrowing arrangements. If the Company’s amortizing term notes were measured at fair value in the financial statements, these amortizing term notes would be categorized as Level 2 in the fair value hierarchy. Revolving Line of Credit - Banks — The fair value of revolving line of credit borrowings is estimated to approximate carrying value. Management believes the variable terms of the credit agreement approximate market terms. If the Company’s revolving line of credit borrowings were measured at fair value in the financial statements, these revolving line of credit borrowings would be categorized as Level 2 in the fair value hierarchy. Subordinated Debt — The fair value of subordinated debt is estimated by discounting future cash flows using current rates at which similar subordinated debt would be offered for the same remaining maturities. If the Company’s subordinated debt were measured at fair value in the financial statements, the subordinated debt would be categorized as Level 2 in the fair value hierarchy. The carrying amounts and estimated fair values of our financial instruments at June 30, 2016 and September 30, 2015 are as follows: June 30, 2016 September 30, 2015 Carrying Carrying Amount Fair Value Amount Fair Value (dollars in thousands) Financial assets: Cash and cash equivalents - non-restricted $ 3,296 $ 3,296 $ 7,026 $ 7,026 Cash and cash equivalents - restricted 616 616 618 618 Net finance receivables 235,461 235,434 240,522 243,126 Financial liabilities: Amortizing term notes $ — $ — $ 138,428 $ 139,079 Revolving credit line - banks, net 148,895 148,895 15,425 15,425 Subordinated debt, net 36,868 40,153 41,108 44,346</t>
  </si>
  <si>
    <t>BORROWINGS</t>
  </si>
  <si>
    <t>Debt Disclosure [Abstract]</t>
  </si>
  <si>
    <t>BORROWINGS Revolving Credit Line - Banks On December 23, 2015, the Company entered into a Credit Agreement (the "Credit Agreement") with various financial institutions referenced in the Credit Agreement (the "Lenders"), and The PrivateBank and Trust Company ("Agent") as administrative agent for the Lenders and as syndication agent. Under the Credit Agreement, the Lenders have agreed to make available to the Company a revolving credit facility up to a maximum of $170.0 million . Borrowing availability under the revolving credit facility is limited to eligible receivables ("Borrowing Base") as defined in the Credit Agreement. As of June 30, 2016 , the Company's Borrowing Base and available revolving credit line was $163.6 million . On December 23, 2015, the Company's outstanding borrowings and accrued interest under the Secured Senior Lending Agreement ("SSLA") were paid off and replaced with borrowings of $162.4 million under the Credit Agreement. Outstanding borrowings under the Credit Agreement at June 30, 2016 were $150.0 million bearing a weighted average interest rate of 4.83% . The Credit Agreement will terminate on December 21, 2018 or earlier, if certain events occur. The Credit Agreement gives the Company access to funding from the Lenders, who are committed severally, but not jointly, to making loans on a revolving basis from time to time, until such Lender’s commitment is terminated. Our assets secure the loans extended under the Credit Agreement for the benefit of the lenders ("Senior Debt"). Each revolving loan can be divided into tranches, including (1) a loan that bears interest at prime plus 3.25% ("Base Rate") or (2) a loan that bears an interest rate offered in the London Interbank Eurodollar market for the relevant interest period plus 4.25% ("LIBOR"). As of June 30, 2016 , $140.0 million of LIBOR borrowings were outstanding with an interest rate of 4.69% . As of June 30, 2016 , $10.0 million of Base Rate borrowings were outstanding with an interest rate of 6.75% . In addition, we are paying our lenders a fifty basis point quarterly non-use fee for the unused portion of the $170.0 million credit facility. In the third fiscal quarter of fiscal 2016 non-use fees were $0.03 million . As of June 30, 2016, debt issuance costs of $1.1 million were netted with the outstanding borrowings under the revolving credit line on the balance sheet. As a means of managing its exposure to rising interest rates, the Company has a $50 million notional interest rate cap agreement at June 30, 2016 that expires on December 21, 2018. The interest rate cap is indexed to 1-month LIBOR and has a strike rate of 2.5% . The interest rate cap is reflected on the consolidated balance sheet at its estimated fair value of $0.2 million at June 30, 2016. Under the Credit Agreement, we are subject to certain financial covenants that require that we, among other things, maintain specific financial ratios and satisfy certain financial tests. These covenants and other terms, which if not complied with could result in a default under the Credit Agreement, which if not waived by our lenders, could result in the acceleration of the indebtedness evidenced by the Credit Agreement. In part, these covenants require us to: (1) maintain a minimum loss reserve amount, (2) maintain certain average cash collection percentages, (3) maintain a minimum fixed charge coverage ratio, (4) maintain leverage ratios below a maximum, and (5) limit the amount and type of additional debt we issue. There are also certain restrictions on the amount and timing of dividends we may pay. In the second and third quarters of fiscal 2016, the Company had certain unintentional defaults under the Credit Agreement that were triggered by our exceeding the allowable borrowing base and not making timely interest payments, respectively, under the Credit Agreement. The Company cured each event of default upon learning of such defaults. The Lenders waived any rights to remedies they may have been entitled to under the Credit Agreement as a result of the defaults due to exceeding the allowable borrowing base and not making timely interest payments, respectively, under the Credit Agreement. On June 28, 2016, the Company entered into Amendment No. 1 (the “Amendment”) to the Credit Agreement with the Lenders and Agent. The Amendment deleted and replaced two definitions under Section 1.1 including: (1) "Change of Control," which was amended to be the departure of both Timothy L. Stanley, the Company's Chief Executive Officer, and Pamela D. Johnson, the Company's Chief Financial Officer, from their current roles with the Company; and (2) "LLR Advance Rate," which was amended to mean the lesser of (i) 85% and (ii) the difference between (a) 100% and (b) 1.75 multiplied by the Loss to Liquidation Ratio as of the last day of the then most recently ended fiscal month. The Amendment also stated that the Company is not to permit, as of the last day of any Computation Period, the average cash collection percentage for all fiscal months during that Computation Period to be less than 3.50% as of each fiscal quarter end beginning June 30, 2016 through December 31, 2017 and not less than 3.75% thereafter. The Credit Agreement replaced the SSLA that we entered into on June 12, 2009. We entered into the SSLA with the lenders listed on the SSLA and UMB Bank, N.A. Our assets secured the loans extended under the SSLA for the benefit of the lenders and other holders of the notes issued pursuant to the SSLA. The facility was an uncommitted credit facility that provided common terms and conditions pursuant to which the individual lenders that were a party to the SSLA could choose to make loans to us. Under the SSLA the aggregate notional balance outstanding under amortizing notes was $138.4 million at September 30, 2015 . There were 222 amortizing term notes outstanding at September 30, 2015 , with a weighted-average interest rate of 5.68% . Interest on the amortizing notes was fixed at 270 basis points over the 90-day moving average of like-term treasury notes when issued. The interest rate could not be less than 5.25% . All amortizing notes had terms not to exceed 48 months , payable in equal monthly principal and interest payments. Interest on amortizing notes was payable monthly. In addition, we were paying our lenders a quarterly uncommitted availability fee in an amount equal to ten basis points multiplied by the quarterly average aggregate outstanding principal amount of all amortizing notes held by the lenders. In the third fiscal quarter of 2015, uncommitted availability fees were $0.1 million . Under the SSLA, advances outstanding under the revolving credit line were $15.4 million at September 30, 2015 . Interest on borrowings under the revolving credit line was payable monthly and was based on prime or 4.00% , whichever is greater. On September 2, 2015, MCFC entered into a confidential Memorandum of Understanding ("MOU") with its primary federal regulator. Pursuant to the MOU, the Company's senior borrowings are limited to $170.6 million , without prior approval from MCFC's primary federal regulator. Subordinated Debt Investment Notes We have borrowings through the issuance of investment notes (with accrued interest) with an outstanding notional balance of $30.1 million , which includes a $0.01 million purchase adjustment at June 30, 2016 , and $41.1 million , which includes a $0.04 million purchase adjustment at September 30, 2015 . The purchase adjustments relate to fair value adjustments recorded as part of the purchase of the Company by MCFC. These investment notes are nonredeemable before maturity by the holders, issued at various interest rates and mature one to ten years from date of issue. At our option, we may redeem and retire any or all of the debt upon 30 days written notice. The average investment note payable was $51,072 and $52,714 , with a weighted average interest rate of 9.13% and 9.23% at June 30, 2016 and September 30, 2015 , respectively. On April 29, 2015, we filed with the SEC our post-effective amendment to remove from registration all securities that remain unsold under our amended registration statement originally filed with the SEC on January 28, 2011 (the "Registration Statement"). We subsequently filed a Form RW, on June 5, 2015, to withdraw Post-Effective Amendment No. 4 to the Registration Statement, pursuant to which no securities were sold and which was never declared effective by the SEC. We no longer offer and sell investment notes pursuant to the Registration Statement. Series Subordinated Debt At June 30, 2016 the Company had outstanding borrowings of $5.0 million in Series A subordinated debentures. The debentures have one , two and three year maturities at issuance with corresponding interest rates of 5.5% , 6.5% and 7.5% , respectively. The average Series A subordinated debenture payable was $80,000 with a weighted average interest rate of 8.09% at June 30, 2016 . In April 2016, the Company commenced an offering of up to $9.0 million in Series B subordinated debentures to certain investors in a private placement. The Series B offering will expire on August 31, 2016. The debentures have two , three and four year maturities at issuance with corresponding interest rates of 5.5% , 6.5 % and 8.0% , respectively. At June 30, 2016 the Company had outstanding borrowings of $1.7 million in Series B subordinated debentures. The average Series B subordinated debenture payable was $75,652 with a weighted average interest rate of 7.97% at June 30, 2016 . Subordinated Debt - Parent Our Credit Agreement allows for a line of credit with MCFC. Funding on this line of credit is provided as needed at our discretion and dependent upon the availability of funds from MCFC and is due upon demand. The maximum principal balance on this line of credit is $25.0 million . Interest is payable monthly and is based on prime or 5.0% , whichever is greater. As of June 30, 2016 and September 30, 2015 the outstanding balance under this line of credit was zero . Under the MOU, the Company's subordinated borrowings are limited to $44.0 million , without prior approval from MCFC's primary federal regulator. Maturities A summary of contractual maturities for the revolving line of credit and subordinated debt as of June 30, 2016 , is as follows. The revolving line of credit maturities exclude debt issuance costs of $1.1 million . Subordinated debt maturities exclude the purchase adjustment of $0.01 million . Revolving Line of Credit - Banks Subordinated Debt Total (dollars in thousands) 2016 $ — $ 5,260 $ 5,260 2017 — 6,609 6,609 2018 150,000 881 150,881 2019 — 5,239 5,239 2020 — 5,011 5,011 2021 and beyond — 13,862 13,862 Total $ 150,000 $ 36,862 $ 186,862</t>
  </si>
  <si>
    <t>VOLUNTARY REMEDIATION</t>
  </si>
  <si>
    <t>Regulated Operations [Abstract]</t>
  </si>
  <si>
    <t>Voluntary Remediation</t>
  </si>
  <si>
    <t>VOLUNTARY REMEDIATION In June 2013, MCB received a letter from the Office of the Comptroller of the Currency (the "OCC") regarding certain former business practices of CBD that the OCC alleged violated Section 5 of the Federal Trade Commission Act. In July 2013, MCB responded in writing to the OCC regarding its analysis of the former business practices and stated that it did not believe it engaged in practices that rose to the level of a violation of law. On July 22, 2014, MCB's Board of Directors directed management to develop a plan of self-remediation to address the sales and marketing practices in question. While developing the self-remediation plan, it was determined on September 1, 2014 that MCB's affiliates who benefited from the practices in question should also adopt self-remediation plans and participate proportionately in the execution of the overall plan of self-remediation. On September 26, 2014, the Boards of Directors of MCB, Heights Finance Funding Co. and the Company approved self-remediation plans (the "Plans") and entered into an Affiliate Remediation Payment Agreement ("ARP Agreement"). In accordance with the Plans, remediation payments are made to certain customers impacted by the practices in question. The ARP Agreement requires, among other provisions, that all professional fees and other costs be split on a proportionate basis between affiliates based on customer remediation payments under the Plans, effective September 1, 2014. The OCC has indicated acceptance of the Plans and management will continue to implement the Plans as outlined below. Under the terms of the Plans, an independent administrator of the Plans has been engaged. The implementation of the Plans required an initial cash contribution to be placed with the administrator approximating the cash payments to customers, plus an additional 10% . On October 10, 2014, the Company deposited its portion of the cash contribution in the amount of approximately $8.4 million . The Company received a $9.0 million capital infusion from MCFC on October 10, 2014 prior to funding the $8.4 million cash remediation obligation. Under the Plans, the Company's proportionate share of liability for customer remediation is approximately $13.5 million . The Company accrued an additional $1.0 million in fiscal year 2014 related to the estimated proportionate share of further legal, administrator, audit and data fees. As of June 30, 2016 , the Company's remaining liability for remediation was $1.3 million and is reflected on the balance sheet as "Voluntary remediation payable." All planned customer mailings and payments, under the Plans, have been completed as of June 30, 2016 . The Company expects the completion of Plans by the end of fiscal 2016.</t>
  </si>
  <si>
    <t>NATURE OF OPERATIONS AND SUMMARY OF SIGNIFICANT ACCOUNTING POLICIES (Policies)</t>
  </si>
  <si>
    <t>Basis of Presentation</t>
  </si>
  <si>
    <t xml:space="preserve">Basis of Presentation The accompanying unaudited consolidated financial statements include the accounts of Pioneer Financial Services, Inc. and its wholly owned subsidiaries (collectively “we,” “us,” “our” or the “Company”). Intercompany balances and transactions have been eliminated. As of June 30, 2016 and June 30, 2015 , there were no other comprehensive income components.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year ended September 30, 2015 filed with the Securities and Exchange Commission (“SEC”) on December 17, 2015. In the opinion of the management of the Company, all significant intercompany accounts and transactions have been eliminated in consolidation, and all adjustments necessary for a fair presentation of the financial condition and results of operations for the periods presented have been included to present fairly these consolidated financial statements in accordance with GAAP. </t>
  </si>
  <si>
    <t>Nature of Operations</t>
  </si>
  <si>
    <t xml:space="preserve">Nature of Operations and Concentration We are headquartered in Kansas City, Missouri. We purchase finance receivables from the Consumer Banking Division (“CBD”) of MidCountry Bank (“MCB”), a federally chartered savings bank and wholly owned subsidiary of MCFC. These receivables represent loans primarily to active-duty or career retired U.S. military personnel. </t>
  </si>
  <si>
    <t>Use of Estimates</t>
  </si>
  <si>
    <t xml:space="preserve">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bt protection claims and policy reserves, deferred tax assets and liabilities and establishing the fair value of our financial instruments. </t>
  </si>
  <si>
    <t>FINANCE RECEIVABLES (Tables)</t>
  </si>
  <si>
    <t>Schedule of finance receivables</t>
  </si>
  <si>
    <t>The following table represents finance receivables for the periods presented: June 30, September 30, (dollars in thousands) Finance Receivables: Gross finance receivables $ 274,852 $ 279,986 Less: Net deferred loan fees and merchant discounts (5,953 ) (5,959 ) Unearned debt protection fees (3,242 ) (3,257 ) Debt protection claims and policy reserves (821 ) (1,291 ) Total unearned fees, debt protection claims and policy reserves (10,016 ) (10,507 ) Finance receivables - net of unearned fees, debt protection claims and policy reserves 264,836 269,479 Allowance for credit losses (29,375 ) (28,957 ) Net finance receivables $ 235,461 $ 240,522</t>
  </si>
  <si>
    <t>Schedule of changes in the components of allowance for credit losses on finance receivables</t>
  </si>
  <si>
    <t>The following table sets forth changes in the components of our allowance for credit losses on finance receivables during the periods presented: For the Three Months Ended For the Three Months Ended (dollars in thousands) Allowance for credit losses: Balance, beginning of period $ 28,775 $ 30,347 Finance receivables charged-off (9,158 ) (8,318 ) Recoveries 1,160 1,385 Provision 8,598 5,573 Balance, end of period $ 29,375 $ 28,987 For the Nine Months Ended For the Nine Months Ended (dollars in thousands) Allowance for credit losses: Balance, beginning of period $ 28,957 $ 31,850 Finance receivables charged-off (27,236 ) (25,927 ) Recoveries 3,533 3,988 Provision 24,121 19,076 Balance, end of period $ 29,375 $ 28,987 Gross finance receivables $ 274,852 $ 258,104 Allowance for credit losses (29,375 ) (28,987 ) Balance, net of allowance $ 245,477 $ 229,117</t>
  </si>
  <si>
    <t>Schedule of the credit quality of the Company's finance receivables</t>
  </si>
  <si>
    <t>The following reflects the credit quality of our finance receivables portfolio: June 30, September 30, (dollars in thousands) Gross finance receivables $ 274,852 $ 279,986 Performing 260,120 264,547 Non-performing 14,732 15,439 Non-performing loans as a percent of gross balance 5.36 % 5.51 %</t>
  </si>
  <si>
    <t>Schedule of age analysis of past due financing receivables</t>
  </si>
  <si>
    <t>As of June 30, 2016 and September 30, 2015 , past due finance receivables, on a recency basis, are as follows: Age Analysis of Past Due Finance Receivables As of June 30, 2016 60-89 Days 90-180 Days Total 60-180 Days 0-59 Days Total Past Due Past Due Past Due Past Due Finance Receivables (dollars in thousands) Finance receivables $ 5,551 $ 8,022 $ 13,573 $ 261,279 $ 274,852 Age Analysis of Past Due Finance Receivables As of September 30, 2015 60-89 Days 90-180 Days Total 60-180 Days 0-59 Days Total Past Due Past Due Past Due Past Due Finance Receivables (dollars in thousands) Finance receivables $ 5,836 $ 8,426 $ 14,262 $ 265,724 $ 279,986</t>
  </si>
  <si>
    <t>RELATED PARTY TRANSACTIONS (Tables)</t>
  </si>
  <si>
    <t>Schedule of related party transactions associated with LSMS agreement and other related transactions</t>
  </si>
  <si>
    <t>The following table represents the related party transactions associated with the LSMS Agreement and other related party transactions for the periods presented. Three Months Ended Nine Months Ended 2016 2015 2016 2015 (dollars in thousands) Loan purchasing: Loans purchased from CBD $ 43,606 $ 64,055 $ 121,194 $ 136,273 Management and record keeping services: Monthly servicing fee to CBD (1) $ 5,488 $ 3,539 $ 16,924 $ 11,163 Monthly special services fee to CBD (2) 1,216 1,851 3,595 5,019 Monthly base fee to CBD (3) 125 125 375 375 Monthly indirect cost allocations to MCFC (4) 206 201 689 574 Total management and record keeping services $ 7,035 $ 5,716 $ 21,583 $ 17,131 Other transactions: Fees paid to CBD in connection with loans purchased (5) $ 418 $ 602 $ 1,175 $ 1,425 Tax payments/(refunds) to/(from) MCFC (153 ) (632 ) 1,389 (743 ) Dividends paid to MCFC — 474 474 1,591 Direct cost allocations to MCFC (6) 318 269 1,083 755 Capital contribution from MCFC — — — (9,022 ) Other reimbursements to CBD (7) — — — 1,650 (1) Effective October 1, 2015, the monthly servicing fee to CBD was 0.617% of the outstanding loan principal under the LSMS Agreement. The monthly servicing fee to CBD was 0.496% of the outstanding loan principal for the fiscal year 2015. (2) In fiscal years 2016 and 2015, the monthly fees for special services under the LSMS Agreement are at a rate of 125% of the cost of such services incurred by CBD. (3) In fiscal years 2016 and 2015, the annual base fee was $500,000 and payable monthly to CBD. (4) An annual maximum for the fiscal year 2015 was $ 765,750 . No annual maximum for the fiscal year 2016. (5) Effective October 1, 2015, we pay a $25.00 fee for each loan purchased from CBD to reimburse CBD for loan origination costs. In fiscal 2015, the fee was $26.00 for each loan purchased from CBD. (6) An annual maximum for the fiscal year 2015 was $1,754,800 . No annual maximum for the fiscal year 2016. (7) A one-time fee of $1,650,000 to implement a new consumer lending system that was paid in five monthly installments beginning on October 1, 2014.</t>
  </si>
  <si>
    <t>DISCLOSURE ABOUT FAIR VALUE OF FINANCIAL INSTRUMENTS AND INVESTMENTS (Tables)</t>
  </si>
  <si>
    <t>Schedule of carrying amount and fair value of financial assets and liabilities</t>
  </si>
  <si>
    <t>The carrying amounts and estimated fair values of our financial instruments at June 30, 2016 and September 30, 2015 are as follows: June 30, 2016 September 30, 2015 Carrying Carrying Amount Fair Value Amount Fair Value (dollars in thousands) Financial assets: Cash and cash equivalents - non-restricted $ 3,296 $ 3,296 $ 7,026 $ 7,026 Cash and cash equivalents - restricted 616 616 618 618 Net finance receivables 235,461 235,434 240,522 243,126 Financial liabilities: Amortizing term notes $ — $ — $ 138,428 $ 139,079 Revolving credit line - banks, net 148,895 148,895 15,425 15,425 Subordinated debt, net 36,868 40,153 41,108 44,346</t>
  </si>
  <si>
    <t>BORROWINGS (Tables)</t>
  </si>
  <si>
    <t>Summary of maturities for the amortizing notes and investment notes (net of purchase price adjustments)</t>
  </si>
  <si>
    <t>A summary of contractual maturities for the revolving line of credit and subordinated debt as of June 30, 2016 , is as follows. The revolving line of credit maturities exclude debt issuance costs of $1.1 million . Subordinated debt maturities exclude the purchase adjustment of $0.01 million . Revolving Line of Credit - Banks Subordinated Debt Total (dollars in thousands) 2016 $ — $ 5,260 $ 5,260 2017 — 6,609 6,609 2018 150,000 881 150,881 2019 — 5,239 5,239 2020 — 5,011 5,011 2021 and beyond — 13,862 13,862 Total $ 150,000 $ 36,862 $ 186,862</t>
  </si>
  <si>
    <t>FINANCE RECEIVABLES (Details) - USD ($) $ in Thousands</t>
  </si>
  <si>
    <t>Dec. 31, 2015</t>
  </si>
  <si>
    <t>Sep. 30, 2014</t>
  </si>
  <si>
    <t>Dec. 31, 2013</t>
  </si>
  <si>
    <t>Finance receivables</t>
  </si>
  <si>
    <t>Loans purchased from CBD</t>
  </si>
  <si>
    <t>Less: Net deferred loan fees and dealer discounts</t>
  </si>
  <si>
    <t>Less: Unearned debt protection fees</t>
  </si>
  <si>
    <t>Less: Debt protection claims and policy reserves</t>
  </si>
  <si>
    <t>Less: Total unearned fees</t>
  </si>
  <si>
    <t>Finance receivables - net of unearned fees and unapplied finance receivable payments</t>
  </si>
  <si>
    <t>Military loans</t>
  </si>
  <si>
    <t>Percentage of loans purchased as refinancing of outstanding loans</t>
  </si>
  <si>
    <t>42.50%</t>
  </si>
  <si>
    <t>34.70%</t>
  </si>
  <si>
    <t>FINANCE RECEIVABLES (Details 2) - USD ($) $ in Thousands</t>
  </si>
  <si>
    <t>Accounts individually evaluated for impairment</t>
  </si>
  <si>
    <t>Allowance for credit losses:</t>
  </si>
  <si>
    <t>Balance, beginning of period</t>
  </si>
  <si>
    <t>Finance receivables charged-off</t>
  </si>
  <si>
    <t>Recoveries</t>
  </si>
  <si>
    <t>Provision</t>
  </si>
  <si>
    <t>Balance, end of period</t>
  </si>
  <si>
    <t>Finance receivables, net of allowance</t>
  </si>
  <si>
    <t>Balance, net of allowance</t>
  </si>
  <si>
    <t>FINANCE RECEIVABLES (Details 3) $ in Thousands</t>
  </si>
  <si>
    <t>Jun. 30, 2016USD ($)contractual_payment</t>
  </si>
  <si>
    <t>Sep. 30, 2015USD ($)</t>
  </si>
  <si>
    <t>Jun. 30, 2015USD ($)</t>
  </si>
  <si>
    <t>Credit quality and accrued interest on financial receivable</t>
  </si>
  <si>
    <t>Number of payments past due | contractual_payment</t>
  </si>
  <si>
    <t>Percentage of full payment not received on which interest accrual is suspended</t>
  </si>
  <si>
    <t>95.00%</t>
  </si>
  <si>
    <t>Installment not received on which interest accrual is suspended, period</t>
  </si>
  <si>
    <t>92 days</t>
  </si>
  <si>
    <t>Non-performing loans</t>
  </si>
  <si>
    <t>Non-performing (90 days delinquent)</t>
  </si>
  <si>
    <t>Number of days past due for loan to be considered impaired</t>
  </si>
  <si>
    <t>6 months</t>
  </si>
  <si>
    <t>Contractually past due period</t>
  </si>
  <si>
    <t>30 days</t>
  </si>
  <si>
    <t>Non-performing loans as a percent of gross balance</t>
  </si>
  <si>
    <t>5.36%</t>
  </si>
  <si>
    <t>5.51%</t>
  </si>
  <si>
    <t>Performing loans</t>
  </si>
  <si>
    <t>Military loans | Non-performing (90 days delinquent)</t>
  </si>
  <si>
    <t>Total accrued interest receivable</t>
  </si>
  <si>
    <t>FINANCE RECEIVABLES (Details 4) - USD ($) $ in Thousands</t>
  </si>
  <si>
    <t>Finance receivables past due</t>
  </si>
  <si>
    <t>60-89 Days Past Due</t>
  </si>
  <si>
    <t>Financing Receivable, Recorded Investment, Past Due</t>
  </si>
  <si>
    <t>90-180 Days Past Due</t>
  </si>
  <si>
    <t>Total 60-180 Days Past Due</t>
  </si>
  <si>
    <t>0-59 Days Past Due</t>
  </si>
  <si>
    <t>RELATED PARTY TRANSACTIONS (Details)</t>
  </si>
  <si>
    <t>12 Months Ended</t>
  </si>
  <si>
    <t>Jun. 30, 2016USD ($)</t>
  </si>
  <si>
    <t>Jun. 30, 2016USD ($)payment</t>
  </si>
  <si>
    <t>Sep. 30, 2013USD ($)</t>
  </si>
  <si>
    <t>Apr. 01, 2014</t>
  </si>
  <si>
    <t>Loan purchasing:</t>
  </si>
  <si>
    <t>Management and record keeping services:</t>
  </si>
  <si>
    <t>Total management and record keeping services</t>
  </si>
  <si>
    <t>Other transactions:</t>
  </si>
  <si>
    <t>Tax payments to MCFC</t>
  </si>
  <si>
    <t>Dividends paid to MCFC</t>
  </si>
  <si>
    <t>Capital contribution from MCFC</t>
  </si>
  <si>
    <t>Additional disclosures</t>
  </si>
  <si>
    <t>Special services fee (percent)</t>
  </si>
  <si>
    <t>125.00%</t>
  </si>
  <si>
    <t>CBD</t>
  </si>
  <si>
    <t>Fees Paid for Each Loan Purchased</t>
  </si>
  <si>
    <t>Fees paid to CBD in connection with loans purchased ($30.00 each loan purchased)</t>
  </si>
  <si>
    <t>Expenses reimbursed to MCFC</t>
  </si>
  <si>
    <t>Cost of consumer lending system</t>
  </si>
  <si>
    <t>Number of monthly installments | payment</t>
  </si>
  <si>
    <t>CBD | Monthly servicing for outstanding principal</t>
  </si>
  <si>
    <t>Service expense expressed as a percentage of outstanding principal</t>
  </si>
  <si>
    <t>0.496%</t>
  </si>
  <si>
    <t>0.617%</t>
  </si>
  <si>
    <t>CBD | Special services at 125% of cost</t>
  </si>
  <si>
    <t>CBD | Monthly base fee</t>
  </si>
  <si>
    <t>CBD | Annual base fee</t>
  </si>
  <si>
    <t>MCFC</t>
  </si>
  <si>
    <t>Maximum amount as annual service expense</t>
  </si>
  <si>
    <t>Maximum annual expenses reimbursed</t>
  </si>
  <si>
    <t>MCFC | Monthly cost sharing to MCFC</t>
  </si>
  <si>
    <t>DISCLOSURE ABOUT FAIR VALUE OF FINANCIAL INSTRUMENTS AND INVESTMENTS (Details) - USD ($) $ in Thousands</t>
  </si>
  <si>
    <t>Financial assets:</t>
  </si>
  <si>
    <t>Fair Value</t>
  </si>
  <si>
    <t>Financial liabilities:</t>
  </si>
  <si>
    <t>Investment notes</t>
  </si>
  <si>
    <t>Carrying Amount</t>
  </si>
  <si>
    <t>BORROWINGS (Details)</t>
  </si>
  <si>
    <t>Dec. 23, 2015USD ($)</t>
  </si>
  <si>
    <t>Jun. 21, 2013</t>
  </si>
  <si>
    <t>Jan. 31, 2016</t>
  </si>
  <si>
    <t>Jun. 30, 2016USD ($)item</t>
  </si>
  <si>
    <t>Sep. 02, 2015USD ($)</t>
  </si>
  <si>
    <t>Borrowings</t>
  </si>
  <si>
    <t>Amount outstanding</t>
  </si>
  <si>
    <t>Maturities</t>
  </si>
  <si>
    <t>2021 and beyond</t>
  </si>
  <si>
    <t>Interest Rate Cap</t>
  </si>
  <si>
    <t>Derivative notional amount</t>
  </si>
  <si>
    <t>Interest rate cap</t>
  </si>
  <si>
    <t>Revolving line of credit</t>
  </si>
  <si>
    <t>Maximum borrowing capacity</t>
  </si>
  <si>
    <t>Outstanding balance</t>
  </si>
  <si>
    <t>Revolving line of credit | Minimum</t>
  </si>
  <si>
    <t>Interest rate during the period (as a percent)</t>
  </si>
  <si>
    <t>5.00%</t>
  </si>
  <si>
    <t>Variable rate basis</t>
  </si>
  <si>
    <t>Prime</t>
  </si>
  <si>
    <t>London Interbank Offered Rate (LIBOR) | Interest Rate Cap</t>
  </si>
  <si>
    <t>Derivative fixed interest rate (percent)</t>
  </si>
  <si>
    <t>2.50%</t>
  </si>
  <si>
    <t>Line of Credit | Revolving line of credit</t>
  </si>
  <si>
    <t>Amount of debt extinguished</t>
  </si>
  <si>
    <t>Outstanding borrowings</t>
  </si>
  <si>
    <t>Debt issuance costs</t>
  </si>
  <si>
    <t>Interest rate at period end (percent)</t>
  </si>
  <si>
    <t>4.83%</t>
  </si>
  <si>
    <t>Unused capacity commitment fee (percent)</t>
  </si>
  <si>
    <t>0.50%</t>
  </si>
  <si>
    <t>Line of Credit | London Interbank Offered Rate (LIBOR) | Revolving line of credit</t>
  </si>
  <si>
    <t>Basis points added to reference rate (as a percent)</t>
  </si>
  <si>
    <t>4.25%</t>
  </si>
  <si>
    <t>4.69%</t>
  </si>
  <si>
    <t>Line of Credit | Base Rate | Revolving line of credit</t>
  </si>
  <si>
    <t>3.25%</t>
  </si>
  <si>
    <t>6.75%</t>
  </si>
  <si>
    <t>Investment Notes</t>
  </si>
  <si>
    <t>Debt instrument face amount</t>
  </si>
  <si>
    <t>Purchase adjustment reflected in the book value</t>
  </si>
  <si>
    <t>Number of days notice that the entity must provide for redemption of debt instrument</t>
  </si>
  <si>
    <t>Average outstanding balance</t>
  </si>
  <si>
    <t>Weighted interest rate (as a percent)</t>
  </si>
  <si>
    <t>9.13%</t>
  </si>
  <si>
    <t>9.23%</t>
  </si>
  <si>
    <t>Investment Notes | Minimum</t>
  </si>
  <si>
    <t>Maturity period</t>
  </si>
  <si>
    <t>1 year</t>
  </si>
  <si>
    <t>Investment Notes | Maximum</t>
  </si>
  <si>
    <t>10 years</t>
  </si>
  <si>
    <t>Investment Notes | Memorandum of Understanding</t>
  </si>
  <si>
    <t>Subordinated Debt</t>
  </si>
  <si>
    <t>Term of debt instrument</t>
  </si>
  <si>
    <t>4 years</t>
  </si>
  <si>
    <t>Subordinated Debt | Series A Subordinated Debt</t>
  </si>
  <si>
    <t>8.09%</t>
  </si>
  <si>
    <t>Subordinated Debt | Series A Subordinated Debt, 5.5% Due in One Year</t>
  </si>
  <si>
    <t>Stated interest rate (percent)</t>
  </si>
  <si>
    <t>5.50%</t>
  </si>
  <si>
    <t>Subordinated Debt | Series A Subordinated Debt, 6.5% Due in Two Years</t>
  </si>
  <si>
    <t>6.50%</t>
  </si>
  <si>
    <t>2 years</t>
  </si>
  <si>
    <t>Subordinated Debt | Series A Subordinated Debt, 7.5% Due in Three Years</t>
  </si>
  <si>
    <t>7.50%</t>
  </si>
  <si>
    <t>3 years</t>
  </si>
  <si>
    <t>Subordinated Debt | Series B Subordinated Debt</t>
  </si>
  <si>
    <t>7.97%</t>
  </si>
  <si>
    <t>Subordinated Debt | Series B Subordinated Debt, 5.5% Due in Two Years</t>
  </si>
  <si>
    <t>Subordinated Debt | Series B Subordinated Debt, 6.5% Due in Three Years</t>
  </si>
  <si>
    <t>650.00%</t>
  </si>
  <si>
    <t>Subordinated Debt | Series B Subordinated Debt, 8% Due in Four Years</t>
  </si>
  <si>
    <t>8.00%</t>
  </si>
  <si>
    <t>SSLA Lenders | Revolving line of credit | Minimum</t>
  </si>
  <si>
    <t>SSLA Lenders | Credit Facility 36th Amendment | Revolving line of credit | Minimum</t>
  </si>
  <si>
    <t>SSLA Lenders | Line of Credit | Credit Facility 36th Amendment | Revolving line of credit</t>
  </si>
  <si>
    <t>SSLA Lenders | Line of Credit | Credit Facility 36th Amendment | Revolving line of credit | Minimum</t>
  </si>
  <si>
    <t>4.00%</t>
  </si>
  <si>
    <t>SSLA Lenders | Amortizing Notes</t>
  </si>
  <si>
    <t>Quarterly uncommitted availability fee (as a percent)</t>
  </si>
  <si>
    <t>0.10%</t>
  </si>
  <si>
    <t>Uncommitted availability fees</t>
  </si>
  <si>
    <t>5.68%</t>
  </si>
  <si>
    <t>Number of debt instruments | item</t>
  </si>
  <si>
    <t>SSLA Lenders | Amortizing Notes | Minimum</t>
  </si>
  <si>
    <t>2.70%</t>
  </si>
  <si>
    <t>90-day moving average of like-term treasury notes</t>
  </si>
  <si>
    <t>Effective interest rate (percent)</t>
  </si>
  <si>
    <t>5.25%</t>
  </si>
  <si>
    <t>SSLA Lenders | Amortizing Notes | Maximum</t>
  </si>
  <si>
    <t>48 months</t>
  </si>
  <si>
    <t>SSLA Lenders | Amortizing Notes | Credit Facility 36th Amendment | Minimum</t>
  </si>
  <si>
    <t>SSLA Lenders | Amortizing Notes | Memorandum of Understanding</t>
  </si>
  <si>
    <t>BORROWINGS (Details 2) - Revolving line of credit - USD ($) $ in Millions</t>
  </si>
  <si>
    <t>Subordinated debt - parent</t>
  </si>
  <si>
    <t>Maximum principal balance on the facility</t>
  </si>
  <si>
    <t>Minimum</t>
  </si>
  <si>
    <t>VOLUNTARY REMEDIATION (Details) - USD ($) $ in Millions</t>
  </si>
  <si>
    <t>Sep. 26, 2014</t>
  </si>
  <si>
    <t>Oct. 10, 2014</t>
  </si>
  <si>
    <t>Regulatory Liabilities [Line Items]</t>
  </si>
  <si>
    <t>Amount of cash remediation obligation deposited (percent)</t>
  </si>
  <si>
    <t>10.00%</t>
  </si>
  <si>
    <t>Escrow deposit</t>
  </si>
  <si>
    <t>Customer remediation liability</t>
  </si>
  <si>
    <t>Administrative expense</t>
  </si>
  <si>
    <t>Capital infusion</t>
  </si>
  <si>
    <t>Label</t>
  </si>
  <si>
    <t>Element</t>
  </si>
  <si>
    <t>Value</t>
  </si>
  <si>
    <t>Increase (Decrease) in Accounts Payable and Other Operating Liabilities</t>
  </si>
  <si>
    <t>us-gaap_IncreaseDecreaseInAccountsPayableAndOtherOperatingLiabilitie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1675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33</v>
      </c>
    </row>
    <row spans="1:2" r="4">
      <c s="4" r="A4" t="s">
        <v>152</v>
      </c>
      <c s="4" r="B4" t="s">
        <v>153</v>
      </c>
    </row>
    <row spans="1:2" r="5">
      <c s="4" r="A5" t="s">
        <v>154</v>
      </c>
      <c s="4" r="B5" t="s">
        <v>155</v>
      </c>
    </row>
    <row spans="1:2" r="6">
      <c s="4" r="A6" t="s">
        <v>156</v>
      </c>
      <c s="4" r="B6"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36</v>
      </c>
    </row>
    <row spans="1:2" r="4">
      <c s="4" r="A4" t="s">
        <v>159</v>
      </c>
      <c s="4" r="B4" t="s">
        <v>160</v>
      </c>
    </row>
    <row spans="1:2" r="5">
      <c s="4" r="A5" t="s">
        <v>161</v>
      </c>
      <c s="4" r="B5" t="s">
        <v>162</v>
      </c>
    </row>
    <row spans="1:2" r="6">
      <c s="4" r="A6" t="s">
        <v>163</v>
      </c>
      <c s="4" r="B6" t="s">
        <v>164</v>
      </c>
    </row>
    <row spans="1:2" r="7">
      <c s="4" r="A7" t="s">
        <v>165</v>
      </c>
      <c s="4" r="B7"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39</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0</v>
      </c>
      <c s="2" r="B1" t="s">
        <v>1</v>
      </c>
    </row>
    <row spans="1:2" r="2">
      <c s="2" r="B2" t="s">
        <v>2</v>
      </c>
    </row>
    <row spans="1:2" r="3">
      <c s="3" r="A3" t="s">
        <v>142</v>
      </c>
    </row>
    <row spans="1:2" r="4">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45</v>
      </c>
    </row>
    <row spans="1:2" r="4">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176</v>
      </c>
      <c s="2" r="B1" t="s">
        <v>59</v>
      </c>
      <c s="2" r="D1" t="s">
        <v>1</v>
      </c>
    </row>
    <row spans="1:9" r="2">
      <c s="2" r="B2" t="s">
        <v>2</v>
      </c>
      <c s="2" r="C2" t="s">
        <v>60</v>
      </c>
      <c s="2" r="D2" t="s">
        <v>2</v>
      </c>
      <c s="2" r="E2" t="s">
        <v>60</v>
      </c>
      <c s="2" r="F2" t="s">
        <v>177</v>
      </c>
      <c s="2" r="G2" t="s">
        <v>25</v>
      </c>
      <c s="2" r="H2" t="s">
        <v>178</v>
      </c>
      <c s="2" r="I2" t="s">
        <v>179</v>
      </c>
    </row>
    <row spans="1:9" r="3">
      <c s="3" r="A3" t="s">
        <v>180</v>
      </c>
    </row>
    <row spans="1:9" r="4">
      <c s="4" r="A4" t="s">
        <v>181</v>
      </c>
      <c s="7" r="D4" t="n">
        <v>121194</v>
      </c>
      <c s="7" r="E4" t="n">
        <v>136273</v>
      </c>
    </row>
    <row spans="1:9" r="5">
      <c s="4" r="A5" t="s">
        <v>29</v>
      </c>
      <c s="7" r="B5" t="n">
        <v>274852</v>
      </c>
      <c s="7" r="C5" t="n">
        <v>258104</v>
      </c>
      <c s="6" r="D5" t="n">
        <v>274852</v>
      </c>
      <c s="6" r="E5" t="n">
        <v>258104</v>
      </c>
      <c s="7" r="G5" t="n">
        <v>279986</v>
      </c>
    </row>
    <row spans="1:9" r="6">
      <c s="4" r="A6" t="s">
        <v>182</v>
      </c>
      <c s="6" r="B6" t="n">
        <v>-5953</v>
      </c>
      <c s="6" r="D6" t="n">
        <v>-5953</v>
      </c>
      <c s="6" r="G6" t="n">
        <v>-5959</v>
      </c>
    </row>
    <row spans="1:9" r="7">
      <c s="4" r="A7" t="s">
        <v>183</v>
      </c>
      <c s="6" r="B7" t="n">
        <v>-3242</v>
      </c>
      <c s="6" r="D7" t="n">
        <v>-3242</v>
      </c>
      <c s="6" r="G7" t="n">
        <v>-3257</v>
      </c>
    </row>
    <row spans="1:9" r="8">
      <c s="4" r="A8" t="s">
        <v>184</v>
      </c>
      <c s="6" r="B8" t="n">
        <v>-821</v>
      </c>
      <c s="6" r="D8" t="n">
        <v>-821</v>
      </c>
      <c s="6" r="G8" t="n">
        <v>-1291</v>
      </c>
    </row>
    <row spans="1:9" r="9">
      <c s="4" r="A9" t="s">
        <v>185</v>
      </c>
      <c s="6" r="B9" t="n">
        <v>-10016</v>
      </c>
      <c s="6" r="D9" t="n">
        <v>-10016</v>
      </c>
      <c s="6" r="G9" t="n">
        <v>-10507</v>
      </c>
    </row>
    <row spans="1:9" r="10">
      <c s="4" r="A10" t="s">
        <v>186</v>
      </c>
      <c s="6" r="B10" t="n">
        <v>264836</v>
      </c>
      <c s="6" r="D10" t="n">
        <v>264836</v>
      </c>
      <c s="6" r="G10" t="n">
        <v>269479</v>
      </c>
    </row>
    <row spans="1:9" r="11">
      <c s="4" r="A11" t="s">
        <v>31</v>
      </c>
      <c s="6" r="B11" t="n">
        <v>-29375</v>
      </c>
      <c s="6" r="C11" t="n">
        <v>-28987</v>
      </c>
      <c s="6" r="D11" t="n">
        <v>-29375</v>
      </c>
      <c s="7" r="E11" t="n">
        <v>-28987</v>
      </c>
      <c s="7" r="F11" t="n">
        <v>-28775</v>
      </c>
      <c s="6" r="G11" t="n">
        <v>-28957</v>
      </c>
      <c s="7" r="H11" t="n">
        <v>-31850</v>
      </c>
      <c s="7" r="I11" t="n">
        <v>-30347</v>
      </c>
    </row>
    <row spans="1:9" r="12">
      <c s="4" r="A12" t="s">
        <v>32</v>
      </c>
      <c s="6" r="B12" t="n">
        <v>235461</v>
      </c>
      <c s="7" r="D12" t="n">
        <v>235461</v>
      </c>
      <c s="7" r="G12" t="n">
        <v>240522</v>
      </c>
    </row>
    <row spans="1:9" r="13">
      <c s="4" r="A13" t="s">
        <v>187</v>
      </c>
    </row>
    <row spans="1:9" r="14">
      <c s="3" r="A14" t="s">
        <v>180</v>
      </c>
    </row>
    <row spans="1:9" r="15">
      <c s="4" r="A15" t="s">
        <v>181</v>
      </c>
      <c s="7" r="B15" t="n">
        <v>81400</v>
      </c>
      <c s="7" r="C15" t="n">
        <v>105200</v>
      </c>
    </row>
    <row spans="1:9" r="16">
      <c s="4" r="A16" t="s">
        <v>188</v>
      </c>
      <c s="4" r="B16" t="s">
        <v>189</v>
      </c>
      <c s="4" r="C16" t="s">
        <v>19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4</v>
      </c>
      <c s="2" r="B1" t="s">
        <v>2</v>
      </c>
      <c s="2" r="C1" t="s">
        <v>25</v>
      </c>
    </row>
    <row spans="1:3" r="2">
      <c s="3" r="A2" t="s">
        <v>26</v>
      </c>
    </row>
    <row spans="1:3" r="3">
      <c s="4" r="A3" t="s">
        <v>27</v>
      </c>
      <c s="7" r="B3" t="n">
        <v>3296</v>
      </c>
      <c s="7" r="C3" t="n">
        <v>7026</v>
      </c>
    </row>
    <row spans="1:3" r="4">
      <c s="4" r="A4" t="s">
        <v>28</v>
      </c>
      <c s="6" r="B4" t="n">
        <v>616</v>
      </c>
      <c s="6" r="C4" t="n">
        <v>618</v>
      </c>
    </row>
    <row spans="1:3" r="5">
      <c s="4" r="A5" t="s">
        <v>29</v>
      </c>
      <c s="6" r="B5" t="n">
        <v>274852</v>
      </c>
      <c s="6" r="C5" t="n">
        <v>279986</v>
      </c>
    </row>
    <row spans="1:3" r="6">
      <c s="4" r="A6" t="s">
        <v>30</v>
      </c>
      <c s="6" r="B6" t="n">
        <v>-10016</v>
      </c>
      <c s="6" r="C6" t="n">
        <v>-10507</v>
      </c>
    </row>
    <row spans="1:3" r="7">
      <c s="4" r="A7" t="s">
        <v>31</v>
      </c>
      <c s="6" r="B7" t="n">
        <v>-29375</v>
      </c>
      <c s="6" r="C7" t="n">
        <v>-28957</v>
      </c>
    </row>
    <row spans="1:3" r="8">
      <c s="4" r="A8" t="s">
        <v>32</v>
      </c>
      <c s="6" r="B8" t="n">
        <v>235461</v>
      </c>
      <c s="6" r="C8" t="n">
        <v>240522</v>
      </c>
    </row>
    <row spans="1:3" r="9">
      <c s="4" r="A9" t="s">
        <v>33</v>
      </c>
      <c s="6" r="B9" t="n">
        <v>3504</v>
      </c>
      <c s="6" r="C9" t="n">
        <v>2777</v>
      </c>
    </row>
    <row spans="1:3" r="10">
      <c s="4" r="A10" t="s">
        <v>34</v>
      </c>
      <c s="6" r="B10" t="n">
        <v>14489</v>
      </c>
      <c s="6" r="C10" t="n">
        <v>14951</v>
      </c>
    </row>
    <row spans="1:3" r="11">
      <c s="4" r="A11" t="s">
        <v>35</v>
      </c>
      <c s="6" r="B11" t="n">
        <v>8555</v>
      </c>
      <c s="6" r="C11" t="n">
        <v>9105</v>
      </c>
    </row>
    <row spans="1:3" r="12">
      <c s="4" r="A12" t="s">
        <v>36</v>
      </c>
      <c s="6" r="B12" t="n">
        <v>1300</v>
      </c>
      <c s="6" r="C12" t="n">
        <v>1301</v>
      </c>
    </row>
    <row spans="1:3" r="13">
      <c s="4" r="A13" t="s">
        <v>37</v>
      </c>
      <c s="6" r="B13" t="n">
        <v>267221</v>
      </c>
      <c s="6" r="C13" t="n">
        <v>276300</v>
      </c>
    </row>
    <row spans="1:3" r="14">
      <c s="3" r="A14" t="s">
        <v>38</v>
      </c>
    </row>
    <row spans="1:3" r="15">
      <c s="4" r="A15" t="s">
        <v>39</v>
      </c>
      <c s="6" r="B15" t="n">
        <v>148895</v>
      </c>
      <c s="6" r="C15" t="n">
        <v>15425</v>
      </c>
    </row>
    <row spans="1:3" r="16">
      <c s="4" r="A16" t="s">
        <v>40</v>
      </c>
      <c s="6" r="B16" t="n">
        <v>82</v>
      </c>
      <c s="6" r="C16" t="n">
        <v>620</v>
      </c>
    </row>
    <row spans="1:3" r="17">
      <c s="4" r="A17" t="s">
        <v>41</v>
      </c>
      <c s="6" r="B17" t="n">
        <v>3130</v>
      </c>
      <c s="6" r="C17" t="n">
        <v>3954</v>
      </c>
    </row>
    <row spans="1:3" r="18">
      <c s="4" r="A18" t="s">
        <v>42</v>
      </c>
      <c s="6" r="B18" t="n">
        <v>1271</v>
      </c>
      <c s="6" r="C18" t="n">
        <v>1374</v>
      </c>
    </row>
    <row spans="1:3" r="19">
      <c s="4" r="A19" t="s">
        <v>43</v>
      </c>
      <c s="6" r="B19" t="n">
        <v>0</v>
      </c>
      <c s="6" r="C19" t="n">
        <v>138428</v>
      </c>
    </row>
    <row spans="1:3" r="20">
      <c s="4" r="A20" t="s">
        <v>44</v>
      </c>
      <c s="6" r="B20" t="n">
        <v>36868</v>
      </c>
      <c s="6" r="C20" t="n">
        <v>41108</v>
      </c>
    </row>
    <row spans="1:3" r="21">
      <c s="4" r="A21" t="s">
        <v>45</v>
      </c>
      <c s="6" r="B21" t="n">
        <v>190246</v>
      </c>
      <c s="6" r="C21" t="n">
        <v>200909</v>
      </c>
    </row>
    <row spans="1:3" r="22">
      <c s="3" r="A22" t="s">
        <v>46</v>
      </c>
    </row>
    <row spans="1:3" r="23">
      <c s="4" r="A23" t="s">
        <v>47</v>
      </c>
      <c s="6" r="B23" t="n">
        <v>86394</v>
      </c>
      <c s="6" r="C23" t="n">
        <v>86394</v>
      </c>
    </row>
    <row spans="1:3" r="24">
      <c s="4" r="A24" t="s">
        <v>48</v>
      </c>
      <c s="6" r="B24" t="n">
        <v>9022</v>
      </c>
      <c s="6" r="C24" t="n">
        <v>9022</v>
      </c>
    </row>
    <row spans="1:3" r="25">
      <c s="4" r="A25" t="s">
        <v>49</v>
      </c>
      <c s="6" r="B25" t="n">
        <v>-18441</v>
      </c>
      <c s="6" r="C25" t="n">
        <v>-20025</v>
      </c>
    </row>
    <row spans="1:3" r="26">
      <c s="4" r="A26" t="s">
        <v>50</v>
      </c>
      <c s="6" r="B26" t="n">
        <v>76975</v>
      </c>
      <c s="6" r="C26" t="n">
        <v>75391</v>
      </c>
    </row>
    <row spans="1:3" r="27">
      <c s="4" r="A27" t="s">
        <v>51</v>
      </c>
      <c s="7" r="B27" t="n">
        <v>267221</v>
      </c>
      <c s="7" r="C27" t="n">
        <v>276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s="1" r="A1" t="s">
        <v>191</v>
      </c>
      <c s="2" r="B1" t="s">
        <v>59</v>
      </c>
      <c s="2" r="D1" t="s">
        <v>1</v>
      </c>
    </row>
    <row spans="1:10" r="2">
      <c s="2" r="B2" t="s">
        <v>2</v>
      </c>
      <c s="2" r="C2" t="s">
        <v>60</v>
      </c>
      <c s="2" r="D2" t="s">
        <v>2</v>
      </c>
      <c s="2" r="E2" t="s">
        <v>60</v>
      </c>
      <c s="2" r="F2" t="s">
        <v>2</v>
      </c>
      <c s="2" r="G2" t="s">
        <v>177</v>
      </c>
      <c s="2" r="H2" t="s">
        <v>25</v>
      </c>
      <c s="2" r="I2" t="s">
        <v>60</v>
      </c>
      <c s="2" r="J2" t="s">
        <v>179</v>
      </c>
    </row>
    <row spans="1:10" r="3">
      <c s="3" r="A3" t="s">
        <v>136</v>
      </c>
    </row>
    <row spans="1:10" r="4">
      <c s="4" r="A4" t="s">
        <v>192</v>
      </c>
      <c s="7" r="F4" t="n">
        <v>0</v>
      </c>
    </row>
    <row spans="1:10" r="5">
      <c s="3" r="A5" t="s">
        <v>193</v>
      </c>
    </row>
    <row spans="1:10" r="6">
      <c s="4" r="A6" t="s">
        <v>194</v>
      </c>
      <c s="7" r="D6" t="n">
        <v>28957</v>
      </c>
      <c s="7" r="E6" t="n">
        <v>31850</v>
      </c>
    </row>
    <row spans="1:10" r="7">
      <c s="4" r="A7" t="s">
        <v>195</v>
      </c>
      <c s="7" r="B7" t="n">
        <v>-9158</v>
      </c>
      <c s="7" r="C7" t="n">
        <v>-8318</v>
      </c>
      <c s="6" r="D7" t="n">
        <v>-27236</v>
      </c>
      <c s="6" r="E7" t="n">
        <v>-25927</v>
      </c>
    </row>
    <row spans="1:10" r="8">
      <c s="4" r="A8" t="s">
        <v>196</v>
      </c>
      <c s="6" r="B8" t="n">
        <v>1160</v>
      </c>
      <c s="6" r="C8" t="n">
        <v>1385</v>
      </c>
      <c s="6" r="D8" t="n">
        <v>3533</v>
      </c>
      <c s="6" r="E8" t="n">
        <v>3988</v>
      </c>
    </row>
    <row spans="1:10" r="9">
      <c s="4" r="A9" t="s">
        <v>197</v>
      </c>
      <c s="6" r="B9" t="n">
        <v>8598</v>
      </c>
      <c s="6" r="C9" t="n">
        <v>5573</v>
      </c>
      <c s="6" r="D9" t="n">
        <v>24121</v>
      </c>
      <c s="6" r="E9" t="n">
        <v>19076</v>
      </c>
    </row>
    <row spans="1:10" r="10">
      <c s="4" r="A10" t="s">
        <v>198</v>
      </c>
      <c s="6" r="B10" t="n">
        <v>29375</v>
      </c>
      <c s="6" r="C10" t="n">
        <v>28987</v>
      </c>
      <c s="6" r="D10" t="n">
        <v>29375</v>
      </c>
      <c s="6" r="E10" t="n">
        <v>28987</v>
      </c>
    </row>
    <row spans="1:10" r="11">
      <c s="3" r="A11" t="s">
        <v>199</v>
      </c>
    </row>
    <row spans="1:10" r="12">
      <c s="4" r="A12" t="s">
        <v>180</v>
      </c>
      <c s="6" r="F12" t="n">
        <v>274852</v>
      </c>
      <c s="7" r="H12" t="n">
        <v>279986</v>
      </c>
      <c s="7" r="I12" t="n">
        <v>258104</v>
      </c>
    </row>
    <row spans="1:10" r="13">
      <c s="4" r="A13" t="s">
        <v>31</v>
      </c>
      <c s="7" r="B13" t="n">
        <v>-29375</v>
      </c>
      <c s="7" r="C13" t="n">
        <v>-28987</v>
      </c>
      <c s="7" r="D13" t="n">
        <v>-28957</v>
      </c>
      <c s="7" r="E13" t="n">
        <v>-31850</v>
      </c>
      <c s="6" r="F13" t="n">
        <v>-29375</v>
      </c>
      <c s="7" r="G13" t="n">
        <v>-28775</v>
      </c>
      <c s="7" r="H13" t="n">
        <v>-28957</v>
      </c>
      <c s="6" r="I13" t="n">
        <v>-28987</v>
      </c>
      <c s="7" r="J13" t="n">
        <v>-30347</v>
      </c>
    </row>
    <row spans="1:10" r="14">
      <c s="4" r="A14" t="s">
        <v>200</v>
      </c>
      <c s="7" r="F14" t="n">
        <v>245477</v>
      </c>
      <c s="7" r="I14" t="n">
        <v>22911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40"/>
    <col customWidth="1" max="3" min="3" width="21"/>
    <col customWidth="1" max="4" min="4" width="21"/>
  </cols>
  <sheetData>
    <row spans="1:4" r="1">
      <c s="1" r="A1" t="s">
        <v>201</v>
      </c>
      <c s="2" r="B1" t="s">
        <v>1</v>
      </c>
    </row>
    <row spans="1:4" r="2">
      <c s="2" r="B2" t="s">
        <v>202</v>
      </c>
      <c s="2" r="C2" t="s">
        <v>203</v>
      </c>
      <c s="2" r="D2" t="s">
        <v>204</v>
      </c>
    </row>
    <row spans="1:4" r="3">
      <c s="3" r="A3" t="s">
        <v>205</v>
      </c>
    </row>
    <row spans="1:4" r="4">
      <c s="4" r="A4" t="s">
        <v>206</v>
      </c>
      <c s="6" r="B4" t="n">
        <v>3</v>
      </c>
    </row>
    <row spans="1:4" r="5">
      <c s="4" r="A5" t="s">
        <v>207</v>
      </c>
      <c s="4" r="B5" t="s">
        <v>208</v>
      </c>
    </row>
    <row spans="1:4" r="6">
      <c s="4" r="A6" t="s">
        <v>209</v>
      </c>
      <c s="4" r="B6" t="s">
        <v>210</v>
      </c>
    </row>
    <row spans="1:4" r="7">
      <c s="4" r="A7" t="s">
        <v>211</v>
      </c>
      <c s="7" r="B7" t="n">
        <v>235461</v>
      </c>
      <c s="7" r="C7" t="n">
        <v>240522</v>
      </c>
    </row>
    <row spans="1:4" r="8">
      <c s="4" r="A8" t="s">
        <v>180</v>
      </c>
      <c s="7" r="B8" t="n">
        <v>274852</v>
      </c>
      <c s="6" r="C8" t="n">
        <v>279986</v>
      </c>
      <c s="7" r="D8" t="n">
        <v>258104</v>
      </c>
    </row>
    <row spans="1:4" r="9">
      <c s="4" r="A9" t="s">
        <v>212</v>
      </c>
    </row>
    <row spans="1:4" r="10">
      <c s="3" r="A10" t="s">
        <v>205</v>
      </c>
    </row>
    <row spans="1:4" r="11">
      <c s="4" r="A11" t="s">
        <v>213</v>
      </c>
      <c s="4" r="B11" t="s">
        <v>214</v>
      </c>
    </row>
    <row spans="1:4" r="12">
      <c s="4" r="A12" t="s">
        <v>215</v>
      </c>
      <c s="4" r="B12" t="s">
        <v>216</v>
      </c>
    </row>
    <row spans="1:4" r="13">
      <c s="4" r="A13" t="s">
        <v>180</v>
      </c>
      <c s="7" r="B13" t="n">
        <v>14732</v>
      </c>
      <c s="7" r="C13" t="n">
        <v>15439</v>
      </c>
    </row>
    <row spans="1:4" r="14">
      <c s="4" r="A14" t="s">
        <v>217</v>
      </c>
      <c s="4" r="B14" t="s">
        <v>218</v>
      </c>
      <c s="4" r="C14" t="s">
        <v>219</v>
      </c>
    </row>
    <row spans="1:4" r="15">
      <c s="4" r="A15" t="s">
        <v>220</v>
      </c>
    </row>
    <row spans="1:4" r="16">
      <c s="3" r="A16" t="s">
        <v>205</v>
      </c>
    </row>
    <row spans="1:4" r="17">
      <c s="4" r="A17" t="s">
        <v>180</v>
      </c>
      <c s="7" r="B17" t="n">
        <v>260120</v>
      </c>
      <c s="7" r="C17" t="n">
        <v>264547</v>
      </c>
    </row>
    <row spans="1:4" r="18">
      <c s="4" r="A18" t="s">
        <v>221</v>
      </c>
    </row>
    <row spans="1:4" r="19">
      <c s="3" r="A19" t="s">
        <v>205</v>
      </c>
    </row>
    <row spans="1:4" r="20">
      <c s="4" r="A20" t="s">
        <v>211</v>
      </c>
      <c s="6" r="B20" t="n">
        <v>14732</v>
      </c>
      <c s="6" r="C20" t="n">
        <v>15400</v>
      </c>
    </row>
    <row spans="1:4" r="21">
      <c s="4" r="A21" t="s">
        <v>222</v>
      </c>
      <c s="7" r="B21" t="n">
        <v>900</v>
      </c>
      <c s="7" r="C21" t="n">
        <v>9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223</v>
      </c>
      <c s="2" r="B1" t="s">
        <v>2</v>
      </c>
      <c s="2" r="C1" t="s">
        <v>25</v>
      </c>
      <c s="2" r="D1" t="s">
        <v>60</v>
      </c>
    </row>
    <row spans="1:4" r="2">
      <c s="3" r="A2" t="s">
        <v>224</v>
      </c>
    </row>
    <row spans="1:4" r="3">
      <c s="4" r="A3" t="s">
        <v>29</v>
      </c>
      <c s="7" r="B3" t="n">
        <v>274852</v>
      </c>
      <c s="7" r="C3" t="n">
        <v>279986</v>
      </c>
      <c s="7" r="D3" t="n">
        <v>258104</v>
      </c>
    </row>
    <row spans="1:4" r="4">
      <c s="4" r="A4" t="s">
        <v>225</v>
      </c>
    </row>
    <row spans="1:4" r="5">
      <c s="3" r="A5" t="s">
        <v>224</v>
      </c>
    </row>
    <row spans="1:4" r="6">
      <c s="4" r="A6" t="s">
        <v>226</v>
      </c>
      <c s="6" r="B6" t="n">
        <v>5551</v>
      </c>
      <c s="6" r="C6" t="n">
        <v>5836</v>
      </c>
    </row>
    <row spans="1:4" r="7">
      <c s="4" r="A7" t="s">
        <v>227</v>
      </c>
    </row>
    <row spans="1:4" r="8">
      <c s="3" r="A8" t="s">
        <v>224</v>
      </c>
    </row>
    <row spans="1:4" r="9">
      <c s="4" r="A9" t="s">
        <v>226</v>
      </c>
      <c s="6" r="B9" t="n">
        <v>8022</v>
      </c>
      <c s="6" r="C9" t="n">
        <v>8426</v>
      </c>
    </row>
    <row spans="1:4" r="10">
      <c s="4" r="A10" t="s">
        <v>228</v>
      </c>
    </row>
    <row spans="1:4" r="11">
      <c s="3" r="A11" t="s">
        <v>224</v>
      </c>
    </row>
    <row spans="1:4" r="12">
      <c s="4" r="A12" t="s">
        <v>226</v>
      </c>
      <c s="6" r="B12" t="n">
        <v>13573</v>
      </c>
      <c s="6" r="C12" t="n">
        <v>14262</v>
      </c>
    </row>
    <row spans="1:4" r="13">
      <c s="4" r="A13" t="s">
        <v>229</v>
      </c>
    </row>
    <row spans="1:4" r="14">
      <c s="3" r="A14" t="s">
        <v>224</v>
      </c>
    </row>
    <row spans="1:4" r="15">
      <c s="4" r="A15" t="s">
        <v>226</v>
      </c>
      <c s="7" r="B15" t="n">
        <v>261279</v>
      </c>
      <c s="7" r="C15" t="n">
        <v>2657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14"/>
  </cols>
  <sheetData>
    <row spans="1:8" r="1">
      <c s="1" r="A1" t="s">
        <v>230</v>
      </c>
      <c s="2" r="B1" t="s">
        <v>59</v>
      </c>
      <c s="2" r="D1" t="s">
        <v>1</v>
      </c>
      <c s="2" r="F1" t="s">
        <v>231</v>
      </c>
    </row>
    <row spans="1:8" r="2">
      <c s="2" r="B2" t="s">
        <v>232</v>
      </c>
      <c s="2" r="C2" t="s">
        <v>204</v>
      </c>
      <c s="2" r="D2" t="s">
        <v>233</v>
      </c>
      <c s="2" r="E2" t="s">
        <v>204</v>
      </c>
      <c s="2" r="F2" t="s">
        <v>203</v>
      </c>
      <c s="2" r="G2" t="s">
        <v>234</v>
      </c>
      <c s="2" r="H2" t="s">
        <v>235</v>
      </c>
    </row>
    <row spans="1:8" r="3">
      <c s="3" r="A3" t="s">
        <v>236</v>
      </c>
    </row>
    <row spans="1:8" r="4">
      <c s="4" r="A4" t="s">
        <v>181</v>
      </c>
      <c s="7" r="D4" t="n">
        <v>121194000</v>
      </c>
      <c s="7" r="E4" t="n">
        <v>136273000</v>
      </c>
    </row>
    <row spans="1:8" r="5">
      <c s="3" r="A5" t="s">
        <v>237</v>
      </c>
    </row>
    <row spans="1:8" r="6">
      <c s="4" r="A6" t="s">
        <v>238</v>
      </c>
      <c s="7" r="B6" t="n">
        <v>7035000</v>
      </c>
      <c s="7" r="C6" t="n">
        <v>5716000</v>
      </c>
      <c s="6" r="D6" t="n">
        <v>21583000</v>
      </c>
      <c s="6" r="E6" t="n">
        <v>17131000</v>
      </c>
    </row>
    <row spans="1:8" r="7">
      <c s="3" r="A7" t="s">
        <v>239</v>
      </c>
    </row>
    <row spans="1:8" r="8">
      <c s="4" r="A8" t="s">
        <v>240</v>
      </c>
      <c s="6" r="D8" t="n">
        <v>1389000</v>
      </c>
      <c s="6" r="E8" t="n">
        <v>-743000</v>
      </c>
    </row>
    <row spans="1:8" r="9">
      <c s="4" r="A9" t="s">
        <v>241</v>
      </c>
      <c s="6" r="D9" t="n">
        <v>474000</v>
      </c>
      <c s="6" r="E9" t="n">
        <v>1591000</v>
      </c>
    </row>
    <row spans="1:8" r="10">
      <c s="4" r="A10" t="s">
        <v>242</v>
      </c>
      <c s="6" r="D10" t="n">
        <v>0</v>
      </c>
      <c s="6" r="E10" t="n">
        <v>-9022000</v>
      </c>
    </row>
    <row spans="1:8" r="11">
      <c s="3" r="A11" t="s">
        <v>243</v>
      </c>
    </row>
    <row spans="1:8" r="12">
      <c s="4" r="A12" t="s">
        <v>244</v>
      </c>
      <c s="4" r="H12" t="s">
        <v>245</v>
      </c>
    </row>
    <row spans="1:8" r="13">
      <c s="4" r="A13" t="s">
        <v>246</v>
      </c>
    </row>
    <row spans="1:8" r="14">
      <c s="3" r="A14" t="s">
        <v>236</v>
      </c>
    </row>
    <row spans="1:8" r="15">
      <c s="4" r="A15" t="s">
        <v>181</v>
      </c>
      <c s="6" r="B15" t="n">
        <v>43606000</v>
      </c>
      <c s="6" r="C15" t="n">
        <v>64055000</v>
      </c>
      <c s="6" r="D15" t="n">
        <v>121194000</v>
      </c>
      <c s="6" r="E15" t="n">
        <v>136273000</v>
      </c>
    </row>
    <row spans="1:8" r="16">
      <c s="3" r="A16" t="s">
        <v>237</v>
      </c>
    </row>
    <row spans="1:8" r="17">
      <c s="4" r="A17" t="s">
        <v>247</v>
      </c>
      <c s="6" r="D17" t="n">
        <v>25</v>
      </c>
      <c s="7" r="F17" t="n">
        <v>26</v>
      </c>
    </row>
    <row spans="1:8" r="18">
      <c s="3" r="A18" t="s">
        <v>239</v>
      </c>
    </row>
    <row spans="1:8" r="19">
      <c s="4" r="A19" t="s">
        <v>248</v>
      </c>
      <c s="6" r="B19" t="n">
        <v>418000</v>
      </c>
      <c s="6" r="C19" t="n">
        <v>602000</v>
      </c>
      <c s="7" r="D19" t="n">
        <v>1175000</v>
      </c>
      <c s="6" r="E19" t="n">
        <v>1425000</v>
      </c>
    </row>
    <row spans="1:8" r="20">
      <c s="4" r="A20" t="s">
        <v>249</v>
      </c>
      <c s="6" r="B20" t="n">
        <v>0</v>
      </c>
      <c s="6" r="C20" t="n">
        <v>0</v>
      </c>
      <c s="6" r="E20" t="n">
        <v>1650000</v>
      </c>
    </row>
    <row spans="1:8" r="21">
      <c s="3" r="A21" t="s">
        <v>243</v>
      </c>
    </row>
    <row spans="1:8" r="22">
      <c s="4" r="A22" t="s">
        <v>250</v>
      </c>
      <c s="6" r="E22" t="n">
        <v>1650000</v>
      </c>
    </row>
    <row spans="1:8" r="23">
      <c s="4" r="A23" t="s">
        <v>251</v>
      </c>
      <c s="6" r="D23" t="n">
        <v>5</v>
      </c>
    </row>
    <row spans="1:8" r="24">
      <c s="4" r="A24" t="s">
        <v>252</v>
      </c>
    </row>
    <row spans="1:8" r="25">
      <c s="3" r="A25" t="s">
        <v>237</v>
      </c>
    </row>
    <row spans="1:8" r="26">
      <c s="4" r="A26" t="s">
        <v>238</v>
      </c>
      <c s="6" r="B26" t="n">
        <v>5488000</v>
      </c>
      <c s="7" r="C26" t="n">
        <v>3539000</v>
      </c>
      <c s="7" r="D26" t="n">
        <v>16924000</v>
      </c>
      <c s="6" r="E26" t="n">
        <v>11163000</v>
      </c>
    </row>
    <row spans="1:8" r="27">
      <c s="3" r="A27" t="s">
        <v>243</v>
      </c>
    </row>
    <row spans="1:8" r="28">
      <c s="4" r="A28" t="s">
        <v>253</v>
      </c>
      <c s="4" r="C28" t="s">
        <v>254</v>
      </c>
      <c s="4" r="D28" t="s">
        <v>255</v>
      </c>
    </row>
    <row spans="1:8" r="29">
      <c s="4" r="A29" t="s">
        <v>256</v>
      </c>
    </row>
    <row spans="1:8" r="30">
      <c s="3" r="A30" t="s">
        <v>237</v>
      </c>
    </row>
    <row spans="1:8" r="31">
      <c s="4" r="A31" t="s">
        <v>238</v>
      </c>
      <c s="6" r="B31" t="n">
        <v>1216000</v>
      </c>
      <c s="7" r="C31" t="n">
        <v>1851000</v>
      </c>
      <c s="7" r="D31" t="n">
        <v>3595000</v>
      </c>
      <c s="6" r="E31" t="n">
        <v>5019000</v>
      </c>
    </row>
    <row spans="1:8" r="32">
      <c s="4" r="A32" t="s">
        <v>257</v>
      </c>
    </row>
    <row spans="1:8" r="33">
      <c s="3" r="A33" t="s">
        <v>237</v>
      </c>
    </row>
    <row spans="1:8" r="34">
      <c s="4" r="A34" t="s">
        <v>238</v>
      </c>
      <c s="6" r="B34" t="n">
        <v>125000</v>
      </c>
      <c s="6" r="C34" t="n">
        <v>125000</v>
      </c>
      <c s="6" r="D34" t="n">
        <v>375000</v>
      </c>
      <c s="6" r="E34" t="n">
        <v>375000</v>
      </c>
    </row>
    <row spans="1:8" r="35">
      <c s="4" r="A35" t="s">
        <v>258</v>
      </c>
    </row>
    <row spans="1:8" r="36">
      <c s="3" r="A36" t="s">
        <v>237</v>
      </c>
    </row>
    <row spans="1:8" r="37">
      <c s="4" r="A37" t="s">
        <v>238</v>
      </c>
      <c s="6" r="B37" t="n">
        <v>500000</v>
      </c>
    </row>
    <row spans="1:8" r="38">
      <c s="4" r="A38" t="s">
        <v>259</v>
      </c>
    </row>
    <row spans="1:8" r="39">
      <c s="3" r="A39" t="s">
        <v>237</v>
      </c>
    </row>
    <row spans="1:8" r="40">
      <c s="4" r="A40" t="s">
        <v>260</v>
      </c>
      <c s="6" r="D40" t="n">
        <v>765750</v>
      </c>
    </row>
    <row spans="1:8" r="41">
      <c s="3" r="A41" t="s">
        <v>239</v>
      </c>
    </row>
    <row spans="1:8" r="42">
      <c s="4" r="A42" t="s">
        <v>240</v>
      </c>
      <c s="6" r="B42" t="n">
        <v>-153000</v>
      </c>
      <c s="6" r="C42" t="n">
        <v>-632000</v>
      </c>
      <c s="6" r="D42" t="n">
        <v>1389000</v>
      </c>
      <c s="6" r="E42" t="n">
        <v>-743000</v>
      </c>
    </row>
    <row spans="1:8" r="43">
      <c s="4" r="A43" t="s">
        <v>241</v>
      </c>
      <c s="6" r="B43" t="n">
        <v>0</v>
      </c>
      <c s="6" r="C43" t="n">
        <v>474000</v>
      </c>
      <c s="6" r="D43" t="n">
        <v>474000</v>
      </c>
      <c s="6" r="E43" t="n">
        <v>1591000</v>
      </c>
    </row>
    <row spans="1:8" r="44">
      <c s="4" r="A44" t="s">
        <v>249</v>
      </c>
      <c s="6" r="B44" t="n">
        <v>318000</v>
      </c>
      <c s="6" r="C44" t="n">
        <v>269000</v>
      </c>
      <c s="6" r="D44" t="n">
        <v>1083000</v>
      </c>
      <c s="6" r="E44" t="n">
        <v>755000</v>
      </c>
    </row>
    <row spans="1:8" r="45">
      <c s="4" r="A45" t="s">
        <v>242</v>
      </c>
      <c s="6" r="B45" t="n">
        <v>0</v>
      </c>
      <c s="6" r="C45" t="n">
        <v>0</v>
      </c>
      <c s="6" r="D45" t="n">
        <v>0</v>
      </c>
      <c s="6" r="E45" t="n">
        <v>-9022000</v>
      </c>
    </row>
    <row spans="1:8" r="46">
      <c s="3" r="A46" t="s">
        <v>243</v>
      </c>
    </row>
    <row spans="1:8" r="47">
      <c s="4" r="A47" t="s">
        <v>261</v>
      </c>
      <c s="7" r="F47" t="n">
        <v>1754800</v>
      </c>
    </row>
    <row spans="1:8" r="48">
      <c s="4" r="A48" t="s">
        <v>262</v>
      </c>
    </row>
    <row spans="1:8" r="49">
      <c s="3" r="A49" t="s">
        <v>237</v>
      </c>
    </row>
    <row spans="1:8" r="50">
      <c s="4" r="A50" t="s">
        <v>260</v>
      </c>
      <c s="7" r="B50" t="n">
        <v>206000</v>
      </c>
      <c s="7" r="C50" t="n">
        <v>201000</v>
      </c>
      <c s="7" r="D50" t="n">
        <v>689000</v>
      </c>
      <c s="7" r="E50" t="n">
        <v>574000</v>
      </c>
      <c s="7" r="G50" t="n">
        <v>750000</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25</v>
      </c>
    </row>
    <row spans="1:3" r="2">
      <c s="3" r="A2" t="s">
        <v>264</v>
      </c>
    </row>
    <row spans="1:3" r="3">
      <c s="4" r="A3" t="s">
        <v>28</v>
      </c>
      <c s="7" r="B3" t="n">
        <v>616</v>
      </c>
      <c s="7" r="C3" t="n">
        <v>618</v>
      </c>
    </row>
    <row spans="1:3" r="4">
      <c s="4" r="A4" t="s">
        <v>265</v>
      </c>
    </row>
    <row spans="1:3" r="5">
      <c s="3" r="A5" t="s">
        <v>264</v>
      </c>
    </row>
    <row spans="1:3" r="6">
      <c s="4" r="A6" t="s">
        <v>27</v>
      </c>
      <c s="6" r="B6" t="n">
        <v>3296</v>
      </c>
      <c s="6" r="C6" t="n">
        <v>7026</v>
      </c>
    </row>
    <row spans="1:3" r="7">
      <c s="4" r="A7" t="s">
        <v>28</v>
      </c>
      <c s="6" r="B7" t="n">
        <v>616</v>
      </c>
      <c s="6" r="C7" t="n">
        <v>618</v>
      </c>
    </row>
    <row spans="1:3" r="8">
      <c s="4" r="A8" t="s">
        <v>32</v>
      </c>
      <c s="6" r="B8" t="n">
        <v>235434</v>
      </c>
      <c s="6" r="C8" t="n">
        <v>243126</v>
      </c>
    </row>
    <row spans="1:3" r="9">
      <c s="3" r="A9" t="s">
        <v>266</v>
      </c>
    </row>
    <row spans="1:3" r="10">
      <c s="4" r="A10" t="s">
        <v>43</v>
      </c>
      <c s="6" r="B10" t="n">
        <v>0</v>
      </c>
      <c s="6" r="C10" t="n">
        <v>139079</v>
      </c>
    </row>
    <row spans="1:3" r="11">
      <c s="4" r="A11" t="s">
        <v>39</v>
      </c>
      <c s="6" r="B11" t="n">
        <v>148895</v>
      </c>
      <c s="6" r="C11" t="n">
        <v>15425</v>
      </c>
    </row>
    <row spans="1:3" r="12">
      <c s="4" r="A12" t="s">
        <v>267</v>
      </c>
      <c s="6" r="B12" t="n">
        <v>40153</v>
      </c>
      <c s="6" r="C12" t="n">
        <v>44346</v>
      </c>
    </row>
    <row spans="1:3" r="13">
      <c s="4" r="A13" t="s">
        <v>268</v>
      </c>
    </row>
    <row spans="1:3" r="14">
      <c s="3" r="A14" t="s">
        <v>264</v>
      </c>
    </row>
    <row spans="1:3" r="15">
      <c s="4" r="A15" t="s">
        <v>27</v>
      </c>
      <c s="6" r="B15" t="n">
        <v>3296</v>
      </c>
      <c s="6" r="C15" t="n">
        <v>7026</v>
      </c>
    </row>
    <row spans="1:3" r="16">
      <c s="4" r="A16" t="s">
        <v>28</v>
      </c>
      <c s="6" r="B16" t="n">
        <v>616</v>
      </c>
      <c s="6" r="C16" t="n">
        <v>618</v>
      </c>
    </row>
    <row spans="1:3" r="17">
      <c s="4" r="A17" t="s">
        <v>32</v>
      </c>
      <c s="6" r="B17" t="n">
        <v>235461</v>
      </c>
      <c s="6" r="C17" t="n">
        <v>240522</v>
      </c>
    </row>
    <row spans="1:3" r="18">
      <c s="3" r="A18" t="s">
        <v>266</v>
      </c>
    </row>
    <row spans="1:3" r="19">
      <c s="4" r="A19" t="s">
        <v>43</v>
      </c>
      <c s="6" r="B19" t="n">
        <v>0</v>
      </c>
      <c s="6" r="C19" t="n">
        <v>138428</v>
      </c>
    </row>
    <row spans="1:3" r="20">
      <c s="4" r="A20" t="s">
        <v>39</v>
      </c>
      <c s="6" r="B20" t="n">
        <v>148895</v>
      </c>
      <c s="6" r="C20" t="n">
        <v>15425</v>
      </c>
    </row>
    <row spans="1:3" r="21">
      <c s="4" r="A21" t="s">
        <v>267</v>
      </c>
      <c s="7" r="B21" t="n">
        <v>36868</v>
      </c>
      <c s="7" r="C21" t="n">
        <v>411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15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50"/>
    <col customWidth="1" max="8" min="8" width="21"/>
    <col customWidth="1" max="9" min="9" width="21"/>
    <col customWidth="1" max="10" min="10" width="21"/>
  </cols>
  <sheetData>
    <row spans="1:10" r="1">
      <c s="1" r="A1" t="s">
        <v>269</v>
      </c>
      <c s="2" r="B1" t="s">
        <v>270</v>
      </c>
      <c s="2" r="C1" t="s">
        <v>271</v>
      </c>
      <c s="2" r="D1" t="s">
        <v>272</v>
      </c>
      <c s="2" r="E1" t="s">
        <v>232</v>
      </c>
      <c s="2" r="F1" t="s">
        <v>204</v>
      </c>
      <c s="2" r="G1" t="s">
        <v>273</v>
      </c>
      <c s="2" r="H1" t="s">
        <v>234</v>
      </c>
      <c s="2" r="I1" t="s">
        <v>203</v>
      </c>
      <c s="2" r="J1" t="s">
        <v>274</v>
      </c>
    </row>
    <row spans="1:10" r="2">
      <c s="3" r="A2" t="s">
        <v>275</v>
      </c>
    </row>
    <row spans="1:10" r="3">
      <c s="4" r="A3" t="s">
        <v>43</v>
      </c>
      <c s="7" r="E3" t="n">
        <v>0</v>
      </c>
      <c s="7" r="G3" t="n">
        <v>0</v>
      </c>
      <c s="7" r="I3" t="n">
        <v>138428000</v>
      </c>
    </row>
    <row spans="1:10" r="4">
      <c s="4" r="A4" t="s">
        <v>276</v>
      </c>
      <c s="6" r="E4" t="n">
        <v>148895000</v>
      </c>
      <c s="6" r="G4" t="n">
        <v>148895000</v>
      </c>
      <c s="6" r="I4" t="n">
        <v>15425000</v>
      </c>
    </row>
    <row spans="1:10" r="5">
      <c s="3" r="A5" t="s">
        <v>277</v>
      </c>
    </row>
    <row spans="1:10" r="6">
      <c s="6" r="A6" t="n">
        <v>2016</v>
      </c>
      <c s="6" r="E6" t="n">
        <v>5260000</v>
      </c>
      <c s="6" r="G6" t="n">
        <v>5260000</v>
      </c>
    </row>
    <row spans="1:10" r="7">
      <c s="6" r="A7" t="n">
        <v>2017</v>
      </c>
      <c s="6" r="E7" t="n">
        <v>6609000</v>
      </c>
      <c s="6" r="G7" t="n">
        <v>6609000</v>
      </c>
    </row>
    <row spans="1:10" r="8">
      <c s="6" r="A8" t="n">
        <v>2018</v>
      </c>
      <c s="6" r="E8" t="n">
        <v>150881000</v>
      </c>
      <c s="6" r="G8" t="n">
        <v>150881000</v>
      </c>
    </row>
    <row spans="1:10" r="9">
      <c s="6" r="A9" t="n">
        <v>2019</v>
      </c>
      <c s="6" r="E9" t="n">
        <v>5239000</v>
      </c>
      <c s="6" r="G9" t="n">
        <v>5239000</v>
      </c>
    </row>
    <row spans="1:10" r="10">
      <c s="6" r="A10" t="n">
        <v>2020</v>
      </c>
      <c s="6" r="E10" t="n">
        <v>5011000</v>
      </c>
      <c s="6" r="G10" t="n">
        <v>5011000</v>
      </c>
    </row>
    <row spans="1:10" r="11">
      <c s="4" r="A11" t="s">
        <v>278</v>
      </c>
      <c s="6" r="E11" t="n">
        <v>13862000</v>
      </c>
      <c s="6" r="G11" t="n">
        <v>13862000</v>
      </c>
    </row>
    <row spans="1:10" r="12">
      <c s="4" r="A12" t="s">
        <v>89</v>
      </c>
      <c s="6" r="E12" t="n">
        <v>186862000</v>
      </c>
      <c s="6" r="G12" t="n">
        <v>186862000</v>
      </c>
    </row>
    <row spans="1:10" r="13">
      <c s="4" r="A13" t="s">
        <v>279</v>
      </c>
    </row>
    <row spans="1:10" r="14">
      <c s="3" r="A14" t="s">
        <v>275</v>
      </c>
    </row>
    <row spans="1:10" r="15">
      <c s="4" r="A15" t="s">
        <v>280</v>
      </c>
      <c s="6" r="E15" t="n">
        <v>50000000</v>
      </c>
      <c s="6" r="G15" t="n">
        <v>50000000</v>
      </c>
    </row>
    <row spans="1:10" r="16">
      <c s="4" r="A16" t="s">
        <v>281</v>
      </c>
      <c s="6" r="E16" t="n">
        <v>200000</v>
      </c>
      <c s="6" r="G16" t="n">
        <v>200000</v>
      </c>
    </row>
    <row spans="1:10" r="17">
      <c s="4" r="A17" t="s">
        <v>282</v>
      </c>
    </row>
    <row spans="1:10" r="18">
      <c s="3" r="A18" t="s">
        <v>275</v>
      </c>
    </row>
    <row spans="1:10" r="19">
      <c s="4" r="A19" t="s">
        <v>283</v>
      </c>
      <c s="6" r="E19" t="n">
        <v>25000000</v>
      </c>
      <c s="6" r="G19" t="n">
        <v>25000000</v>
      </c>
    </row>
    <row spans="1:10" r="20">
      <c s="4" r="A20" t="s">
        <v>284</v>
      </c>
      <c s="7" r="E20" t="n">
        <v>0</v>
      </c>
      <c s="7" r="G20" t="n">
        <v>0</v>
      </c>
      <c s="6" r="I20" t="n">
        <v>0</v>
      </c>
    </row>
    <row spans="1:10" r="21">
      <c s="4" r="A21" t="s">
        <v>285</v>
      </c>
    </row>
    <row spans="1:10" r="22">
      <c s="3" r="A22" t="s">
        <v>275</v>
      </c>
    </row>
    <row spans="1:10" r="23">
      <c s="4" r="A23" t="s">
        <v>286</v>
      </c>
      <c s="4" r="G23" t="s">
        <v>287</v>
      </c>
    </row>
    <row spans="1:10" r="24">
      <c s="4" r="A24" t="s">
        <v>288</v>
      </c>
      <c s="4" r="G24" t="s">
        <v>289</v>
      </c>
    </row>
    <row spans="1:10" r="25">
      <c s="4" r="A25" t="s">
        <v>290</v>
      </c>
    </row>
    <row spans="1:10" r="26">
      <c s="3" r="A26" t="s">
        <v>275</v>
      </c>
    </row>
    <row spans="1:10" r="27">
      <c s="4" r="A27" t="s">
        <v>291</v>
      </c>
      <c s="4" r="E27" t="s">
        <v>292</v>
      </c>
      <c s="4" r="G27" t="s">
        <v>292</v>
      </c>
    </row>
    <row spans="1:10" r="28">
      <c s="4" r="A28" t="s">
        <v>293</v>
      </c>
    </row>
    <row spans="1:10" r="29">
      <c s="3" r="A29" t="s">
        <v>275</v>
      </c>
    </row>
    <row spans="1:10" r="30">
      <c s="4" r="A30" t="s">
        <v>283</v>
      </c>
      <c s="7" r="B30" t="n">
        <v>170000000</v>
      </c>
      <c s="7" r="E30" t="n">
        <v>163600000</v>
      </c>
      <c s="7" r="G30" t="n">
        <v>163600000</v>
      </c>
    </row>
    <row spans="1:10" r="31">
      <c s="4" r="A31" t="s">
        <v>294</v>
      </c>
      <c s="7" r="B31" t="n">
        <v>162400000</v>
      </c>
    </row>
    <row spans="1:10" r="32">
      <c s="4" r="A32" t="s">
        <v>295</v>
      </c>
      <c s="6" r="E32" t="n">
        <v>150000000</v>
      </c>
      <c s="6" r="G32" t="n">
        <v>150000000</v>
      </c>
    </row>
    <row spans="1:10" r="33">
      <c s="4" r="A33" t="s">
        <v>296</v>
      </c>
      <c s="7" r="E33" t="n">
        <v>1100000</v>
      </c>
      <c s="7" r="G33" t="n">
        <v>1100000</v>
      </c>
    </row>
    <row spans="1:10" r="34">
      <c s="4" r="A34" t="s">
        <v>297</v>
      </c>
      <c s="4" r="E34" t="s">
        <v>298</v>
      </c>
      <c s="4" r="G34" t="s">
        <v>298</v>
      </c>
    </row>
    <row spans="1:10" r="35">
      <c s="4" r="A35" t="s">
        <v>299</v>
      </c>
      <c s="4" r="D35" t="s">
        <v>300</v>
      </c>
    </row>
    <row spans="1:10" r="36">
      <c s="4" r="A36" t="s">
        <v>301</v>
      </c>
    </row>
    <row spans="1:10" r="37">
      <c s="3" r="A37" t="s">
        <v>275</v>
      </c>
    </row>
    <row spans="1:10" r="38">
      <c s="4" r="A38" t="s">
        <v>276</v>
      </c>
      <c s="7" r="E38" t="n">
        <v>140000000</v>
      </c>
      <c s="7" r="G38" t="n">
        <v>140000000</v>
      </c>
    </row>
    <row spans="1:10" r="39">
      <c s="4" r="A39" t="s">
        <v>302</v>
      </c>
      <c s="4" r="B39" t="s">
        <v>303</v>
      </c>
      <c s="4" r="G39" t="s">
        <v>304</v>
      </c>
    </row>
    <row spans="1:10" r="40">
      <c s="4" r="A40" t="s">
        <v>305</v>
      </c>
    </row>
    <row spans="1:10" r="41">
      <c s="3" r="A41" t="s">
        <v>275</v>
      </c>
    </row>
    <row spans="1:10" r="42">
      <c s="4" r="A42" t="s">
        <v>276</v>
      </c>
      <c s="6" r="E42" t="n">
        <v>10000000</v>
      </c>
      <c s="7" r="G42" t="n">
        <v>10000000</v>
      </c>
    </row>
    <row spans="1:10" r="43">
      <c s="4" r="A43" t="s">
        <v>302</v>
      </c>
      <c s="4" r="B43" t="s">
        <v>306</v>
      </c>
      <c s="4" r="G43" t="s">
        <v>307</v>
      </c>
    </row>
    <row spans="1:10" r="44">
      <c s="4" r="A44" t="s">
        <v>308</v>
      </c>
    </row>
    <row spans="1:10" r="45">
      <c s="3" r="A45" t="s">
        <v>308</v>
      </c>
    </row>
    <row spans="1:10" r="46">
      <c s="4" r="A46" t="s">
        <v>309</v>
      </c>
      <c s="7" r="E46" t="n">
        <v>30100000</v>
      </c>
      <c s="7" r="G46" t="n">
        <v>30100000</v>
      </c>
      <c s="7" r="I46" t="n">
        <v>41100000</v>
      </c>
    </row>
    <row spans="1:10" r="47">
      <c s="4" r="A47" t="s">
        <v>310</v>
      </c>
      <c s="7" r="G47" t="n">
        <v>0</v>
      </c>
      <c s="7" r="H47" t="n">
        <v>0</v>
      </c>
    </row>
    <row spans="1:10" r="48">
      <c s="4" r="A48" t="s">
        <v>311</v>
      </c>
      <c s="4" r="G48" t="s">
        <v>216</v>
      </c>
    </row>
    <row spans="1:10" r="49">
      <c s="4" r="A49" t="s">
        <v>312</v>
      </c>
      <c s="7" r="G49" t="n">
        <v>51072</v>
      </c>
      <c s="7" r="H49" t="n">
        <v>52714</v>
      </c>
    </row>
    <row spans="1:10" r="50">
      <c s="4" r="A50" t="s">
        <v>313</v>
      </c>
      <c s="4" r="E50" t="s">
        <v>314</v>
      </c>
      <c s="4" r="G50" t="s">
        <v>314</v>
      </c>
      <c s="4" r="I50" t="s">
        <v>315</v>
      </c>
    </row>
    <row spans="1:10" r="51">
      <c s="3" r="A51" t="s">
        <v>277</v>
      </c>
    </row>
    <row spans="1:10" r="52">
      <c s="6" r="A52" t="n">
        <v>2016</v>
      </c>
      <c s="7" r="E52" t="n">
        <v>5260000</v>
      </c>
      <c s="7" r="G52" t="n">
        <v>5260000</v>
      </c>
    </row>
    <row spans="1:10" r="53">
      <c s="6" r="A53" t="n">
        <v>2017</v>
      </c>
      <c s="6" r="E53" t="n">
        <v>6609000</v>
      </c>
      <c s="6" r="G53" t="n">
        <v>6609000</v>
      </c>
    </row>
    <row spans="1:10" r="54">
      <c s="6" r="A54" t="n">
        <v>2018</v>
      </c>
      <c s="6" r="E54" t="n">
        <v>881000</v>
      </c>
      <c s="6" r="G54" t="n">
        <v>881000</v>
      </c>
    </row>
    <row spans="1:10" r="55">
      <c s="6" r="A55" t="n">
        <v>2019</v>
      </c>
      <c s="6" r="E55" t="n">
        <v>5239000</v>
      </c>
      <c s="6" r="G55" t="n">
        <v>5239000</v>
      </c>
    </row>
    <row spans="1:10" r="56">
      <c s="6" r="A56" t="n">
        <v>2020</v>
      </c>
      <c s="6" r="E56" t="n">
        <v>5011000</v>
      </c>
      <c s="6" r="G56" t="n">
        <v>5011000</v>
      </c>
    </row>
    <row spans="1:10" r="57">
      <c s="4" r="A57" t="s">
        <v>278</v>
      </c>
      <c s="6" r="E57" t="n">
        <v>13862000</v>
      </c>
      <c s="6" r="G57" t="n">
        <v>13862000</v>
      </c>
    </row>
    <row spans="1:10" r="58">
      <c s="4" r="A58" t="s">
        <v>89</v>
      </c>
      <c s="7" r="E58" t="n">
        <v>36862000</v>
      </c>
      <c s="7" r="G58" t="n">
        <v>36862000</v>
      </c>
    </row>
    <row spans="1:10" r="59">
      <c s="4" r="A59" t="s">
        <v>316</v>
      </c>
    </row>
    <row spans="1:10" r="60">
      <c s="3" r="A60" t="s">
        <v>275</v>
      </c>
    </row>
    <row spans="1:10" r="61">
      <c s="4" r="A61" t="s">
        <v>317</v>
      </c>
      <c s="4" r="G61" t="s">
        <v>318</v>
      </c>
    </row>
    <row spans="1:10" r="62">
      <c s="4" r="A62" t="s">
        <v>319</v>
      </c>
    </row>
    <row spans="1:10" r="63">
      <c s="3" r="A63" t="s">
        <v>275</v>
      </c>
    </row>
    <row spans="1:10" r="64">
      <c s="4" r="A64" t="s">
        <v>317</v>
      </c>
      <c s="4" r="G64" t="s">
        <v>320</v>
      </c>
    </row>
    <row spans="1:10" r="65">
      <c s="4" r="A65" t="s">
        <v>321</v>
      </c>
    </row>
    <row spans="1:10" r="66">
      <c s="3" r="A66" t="s">
        <v>308</v>
      </c>
    </row>
    <row spans="1:10" r="67">
      <c s="4" r="A67" t="s">
        <v>309</v>
      </c>
      <c s="7" r="I67" t="n">
        <v>44000000</v>
      </c>
    </row>
    <row spans="1:10" r="68">
      <c s="4" r="A68" t="s">
        <v>322</v>
      </c>
    </row>
    <row spans="1:10" r="69">
      <c s="3" r="A69" t="s">
        <v>308</v>
      </c>
    </row>
    <row spans="1:10" r="70">
      <c s="4" r="A70" t="s">
        <v>323</v>
      </c>
      <c s="4" r="E70" t="s">
        <v>324</v>
      </c>
    </row>
    <row spans="1:10" r="71">
      <c s="4" r="A71" t="s">
        <v>325</v>
      </c>
    </row>
    <row spans="1:10" r="72">
      <c s="3" r="A72" t="s">
        <v>275</v>
      </c>
    </row>
    <row spans="1:10" r="73">
      <c s="4" r="A73" t="s">
        <v>284</v>
      </c>
      <c s="7" r="E73" t="n">
        <v>5000000</v>
      </c>
      <c s="7" r="G73" t="n">
        <v>5000000</v>
      </c>
    </row>
    <row spans="1:10" r="74">
      <c s="3" r="A74" t="s">
        <v>308</v>
      </c>
    </row>
    <row spans="1:10" r="75">
      <c s="4" r="A75" t="s">
        <v>312</v>
      </c>
      <c s="7" r="G75" t="n">
        <v>80000</v>
      </c>
    </row>
    <row spans="1:10" r="76">
      <c s="4" r="A76" t="s">
        <v>313</v>
      </c>
      <c s="4" r="E76" t="s">
        <v>326</v>
      </c>
      <c s="4" r="G76" t="s">
        <v>326</v>
      </c>
    </row>
    <row spans="1:10" r="77">
      <c s="4" r="A77" t="s">
        <v>327</v>
      </c>
    </row>
    <row spans="1:10" r="78">
      <c s="3" r="A78" t="s">
        <v>275</v>
      </c>
    </row>
    <row spans="1:10" r="79">
      <c s="4" r="A79" t="s">
        <v>328</v>
      </c>
      <c s="4" r="E79" t="s">
        <v>329</v>
      </c>
      <c s="4" r="G79" t="s">
        <v>329</v>
      </c>
    </row>
    <row spans="1:10" r="80">
      <c s="3" r="A80" t="s">
        <v>308</v>
      </c>
    </row>
    <row spans="1:10" r="81">
      <c s="4" r="A81" t="s">
        <v>323</v>
      </c>
      <c s="4" r="E81" t="s">
        <v>318</v>
      </c>
    </row>
    <row spans="1:10" r="82">
      <c s="4" r="A82" t="s">
        <v>330</v>
      </c>
    </row>
    <row spans="1:10" r="83">
      <c s="3" r="A83" t="s">
        <v>275</v>
      </c>
    </row>
    <row spans="1:10" r="84">
      <c s="4" r="A84" t="s">
        <v>328</v>
      </c>
      <c s="4" r="E84" t="s">
        <v>331</v>
      </c>
      <c s="4" r="G84" t="s">
        <v>331</v>
      </c>
    </row>
    <row spans="1:10" r="85">
      <c s="3" r="A85" t="s">
        <v>308</v>
      </c>
    </row>
    <row spans="1:10" r="86">
      <c s="4" r="A86" t="s">
        <v>323</v>
      </c>
      <c s="4" r="E86" t="s">
        <v>332</v>
      </c>
    </row>
    <row spans="1:10" r="87">
      <c s="4" r="A87" t="s">
        <v>333</v>
      </c>
    </row>
    <row spans="1:10" r="88">
      <c s="3" r="A88" t="s">
        <v>275</v>
      </c>
    </row>
    <row spans="1:10" r="89">
      <c s="4" r="A89" t="s">
        <v>328</v>
      </c>
      <c s="4" r="E89" t="s">
        <v>334</v>
      </c>
      <c s="4" r="G89" t="s">
        <v>334</v>
      </c>
    </row>
    <row spans="1:10" r="90">
      <c s="3" r="A90" t="s">
        <v>308</v>
      </c>
    </row>
    <row spans="1:10" r="91">
      <c s="4" r="A91" t="s">
        <v>323</v>
      </c>
      <c s="4" r="E91" t="s">
        <v>335</v>
      </c>
    </row>
    <row spans="1:10" r="92">
      <c s="4" r="A92" t="s">
        <v>336</v>
      </c>
    </row>
    <row spans="1:10" r="93">
      <c s="3" r="A93" t="s">
        <v>275</v>
      </c>
    </row>
    <row spans="1:10" r="94">
      <c s="4" r="A94" t="s">
        <v>295</v>
      </c>
      <c s="7" r="E94" t="n">
        <v>1700000</v>
      </c>
      <c s="7" r="G94" t="n">
        <v>1700000</v>
      </c>
    </row>
    <row spans="1:10" r="95">
      <c s="4" r="A95" t="s">
        <v>284</v>
      </c>
      <c s="7" r="E95" t="n">
        <v>9000000</v>
      </c>
      <c s="6" r="G95" t="n">
        <v>9000000</v>
      </c>
    </row>
    <row spans="1:10" r="96">
      <c s="3" r="A96" t="s">
        <v>308</v>
      </c>
    </row>
    <row spans="1:10" r="97">
      <c s="4" r="A97" t="s">
        <v>312</v>
      </c>
      <c s="7" r="G97" t="n">
        <v>75652</v>
      </c>
    </row>
    <row spans="1:10" r="98">
      <c s="4" r="A98" t="s">
        <v>313</v>
      </c>
      <c s="4" r="E98" t="s">
        <v>337</v>
      </c>
      <c s="4" r="G98" t="s">
        <v>337</v>
      </c>
    </row>
    <row spans="1:10" r="99">
      <c s="4" r="A99" t="s">
        <v>338</v>
      </c>
    </row>
    <row spans="1:10" r="100">
      <c s="3" r="A100" t="s">
        <v>308</v>
      </c>
    </row>
    <row spans="1:10" r="101">
      <c s="4" r="A101" t="s">
        <v>323</v>
      </c>
      <c s="4" r="E101" t="s">
        <v>332</v>
      </c>
    </row>
    <row spans="1:10" r="102">
      <c s="4" r="A102" t="s">
        <v>339</v>
      </c>
    </row>
    <row spans="1:10" r="103">
      <c s="3" r="A103" t="s">
        <v>275</v>
      </c>
    </row>
    <row spans="1:10" r="104">
      <c s="4" r="A104" t="s">
        <v>328</v>
      </c>
      <c s="4" r="E104" t="s">
        <v>340</v>
      </c>
      <c s="4" r="G104" t="s">
        <v>340</v>
      </c>
    </row>
    <row spans="1:10" r="105">
      <c s="3" r="A105" t="s">
        <v>308</v>
      </c>
    </row>
    <row spans="1:10" r="106">
      <c s="4" r="A106" t="s">
        <v>323</v>
      </c>
      <c s="4" r="E106" t="s">
        <v>335</v>
      </c>
    </row>
    <row spans="1:10" r="107">
      <c s="4" r="A107" t="s">
        <v>341</v>
      </c>
    </row>
    <row spans="1:10" r="108">
      <c s="3" r="A108" t="s">
        <v>275</v>
      </c>
    </row>
    <row spans="1:10" r="109">
      <c s="4" r="A109" t="s">
        <v>328</v>
      </c>
      <c s="4" r="E109" t="s">
        <v>342</v>
      </c>
      <c s="4" r="G109" t="s">
        <v>342</v>
      </c>
    </row>
    <row spans="1:10" r="110">
      <c s="4" r="A110" t="s">
        <v>343</v>
      </c>
    </row>
    <row spans="1:10" r="111">
      <c s="3" r="A111" t="s">
        <v>275</v>
      </c>
    </row>
    <row spans="1:10" r="112">
      <c s="4" r="A112" t="s">
        <v>288</v>
      </c>
      <c s="4" r="G112" t="s">
        <v>289</v>
      </c>
    </row>
    <row spans="1:10" r="113">
      <c s="4" r="A113" t="s">
        <v>344</v>
      </c>
    </row>
    <row spans="1:10" r="114">
      <c s="3" r="A114" t="s">
        <v>275</v>
      </c>
    </row>
    <row spans="1:10" r="115">
      <c s="4" r="A115" t="s">
        <v>288</v>
      </c>
      <c s="4" r="G115" t="s">
        <v>289</v>
      </c>
    </row>
    <row spans="1:10" r="116">
      <c s="4" r="A116" t="s">
        <v>345</v>
      </c>
    </row>
    <row spans="1:10" r="117">
      <c s="3" r="A117" t="s">
        <v>275</v>
      </c>
    </row>
    <row spans="1:10" r="118">
      <c s="4" r="A118" t="s">
        <v>276</v>
      </c>
      <c s="7" r="I118" t="n">
        <v>15400000</v>
      </c>
    </row>
    <row spans="1:10" r="119">
      <c s="4" r="A119" t="s">
        <v>346</v>
      </c>
    </row>
    <row spans="1:10" r="120">
      <c s="3" r="A120" t="s">
        <v>275</v>
      </c>
    </row>
    <row spans="1:10" r="121">
      <c s="4" r="A121" t="s">
        <v>286</v>
      </c>
      <c s="4" r="G121" t="s">
        <v>347</v>
      </c>
    </row>
    <row spans="1:10" r="122">
      <c s="4" r="A122" t="s">
        <v>348</v>
      </c>
    </row>
    <row spans="1:10" r="123">
      <c s="3" r="A123" t="s">
        <v>275</v>
      </c>
    </row>
    <row spans="1:10" r="124">
      <c s="4" r="A124" t="s">
        <v>349</v>
      </c>
      <c s="4" r="G124" t="s">
        <v>350</v>
      </c>
    </row>
    <row spans="1:10" r="125">
      <c s="4" r="A125" t="s">
        <v>351</v>
      </c>
      <c s="7" r="E125" t="n">
        <v>30000</v>
      </c>
      <c s="7" r="F125" t="n">
        <v>100000</v>
      </c>
    </row>
    <row spans="1:10" r="126">
      <c s="3" r="A126" t="s">
        <v>308</v>
      </c>
    </row>
    <row spans="1:10" r="127">
      <c s="4" r="A127" t="s">
        <v>313</v>
      </c>
      <c s="4" r="E127" t="s">
        <v>352</v>
      </c>
      <c s="4" r="G127" t="s">
        <v>352</v>
      </c>
    </row>
    <row spans="1:10" r="128">
      <c s="4" r="A128" t="s">
        <v>353</v>
      </c>
      <c s="6" r="G128" t="n">
        <v>222</v>
      </c>
    </row>
    <row spans="1:10" r="129">
      <c s="3" r="A129" t="s">
        <v>277</v>
      </c>
    </row>
    <row spans="1:10" r="130">
      <c s="6" r="A130" t="n">
        <v>2016</v>
      </c>
      <c s="7" r="E130" t="n">
        <v>0</v>
      </c>
      <c s="7" r="G130" t="n">
        <v>0</v>
      </c>
    </row>
    <row spans="1:10" r="131">
      <c s="6" r="A131" t="n">
        <v>2017</v>
      </c>
      <c s="6" r="E131" t="n">
        <v>0</v>
      </c>
      <c s="6" r="G131" t="n">
        <v>0</v>
      </c>
    </row>
    <row spans="1:10" r="132">
      <c s="6" r="A132" t="n">
        <v>2018</v>
      </c>
      <c s="6" r="E132" t="n">
        <v>150000000</v>
      </c>
      <c s="6" r="G132" t="n">
        <v>150000000</v>
      </c>
    </row>
    <row spans="1:10" r="133">
      <c s="6" r="A133" t="n">
        <v>2019</v>
      </c>
      <c s="6" r="E133" t="n">
        <v>0</v>
      </c>
      <c s="6" r="G133" t="n">
        <v>0</v>
      </c>
    </row>
    <row spans="1:10" r="134">
      <c s="6" r="A134" t="n">
        <v>2020</v>
      </c>
      <c s="6" r="E134" t="n">
        <v>0</v>
      </c>
      <c s="6" r="G134" t="n">
        <v>0</v>
      </c>
    </row>
    <row spans="1:10" r="135">
      <c s="4" r="A135" t="s">
        <v>278</v>
      </c>
      <c s="6" r="E135" t="n">
        <v>0</v>
      </c>
      <c s="6" r="G135" t="n">
        <v>0</v>
      </c>
    </row>
    <row spans="1:10" r="136">
      <c s="4" r="A136" t="s">
        <v>89</v>
      </c>
      <c s="7" r="E136" t="n">
        <v>150000000</v>
      </c>
      <c s="7" r="G136" t="n">
        <v>150000000</v>
      </c>
    </row>
    <row spans="1:10" r="137">
      <c s="4" r="A137" t="s">
        <v>354</v>
      </c>
    </row>
    <row spans="1:10" r="138">
      <c s="3" r="A138" t="s">
        <v>275</v>
      </c>
    </row>
    <row spans="1:10" r="139">
      <c s="4" r="A139" t="s">
        <v>302</v>
      </c>
      <c s="4" r="C139" t="s">
        <v>355</v>
      </c>
    </row>
    <row spans="1:10" r="140">
      <c s="4" r="A140" t="s">
        <v>288</v>
      </c>
      <c s="4" r="G140" t="s">
        <v>356</v>
      </c>
    </row>
    <row spans="1:10" r="141">
      <c s="4" r="A141" t="s">
        <v>357</v>
      </c>
      <c s="4" r="E141" t="s">
        <v>358</v>
      </c>
      <c s="4" r="G141" t="s">
        <v>358</v>
      </c>
    </row>
    <row spans="1:10" r="142">
      <c s="4" r="A142" t="s">
        <v>359</v>
      </c>
    </row>
    <row spans="1:10" r="143">
      <c s="3" r="A143" t="s">
        <v>275</v>
      </c>
    </row>
    <row spans="1:10" r="144">
      <c s="4" r="A144" t="s">
        <v>317</v>
      </c>
      <c s="4" r="G144" t="s">
        <v>360</v>
      </c>
    </row>
    <row spans="1:10" r="145">
      <c s="4" r="A145" t="s">
        <v>361</v>
      </c>
    </row>
    <row spans="1:10" r="146">
      <c s="3" r="A146" t="s">
        <v>275</v>
      </c>
    </row>
    <row spans="1:10" r="147">
      <c s="4" r="A147" t="s">
        <v>302</v>
      </c>
      <c s="4" r="G147" t="s">
        <v>355</v>
      </c>
    </row>
    <row spans="1:10" r="148">
      <c s="4" r="A148" t="s">
        <v>362</v>
      </c>
    </row>
    <row spans="1:10" r="149">
      <c s="3" r="A149" t="s">
        <v>308</v>
      </c>
    </row>
    <row spans="1:10" r="150">
      <c s="4" r="A150" t="s">
        <v>309</v>
      </c>
      <c s="7" r="J150" t="n">
        <v>1706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363</v>
      </c>
      <c s="2" r="B1" t="s">
        <v>1</v>
      </c>
    </row>
    <row spans="1:3" r="2">
      <c s="2" r="B2" t="s">
        <v>2</v>
      </c>
      <c s="2" r="C2" t="s">
        <v>25</v>
      </c>
    </row>
    <row spans="1:3" r="3">
      <c s="3" r="A3" t="s">
        <v>364</v>
      </c>
    </row>
    <row spans="1:3" r="4">
      <c s="4" r="A4" t="s">
        <v>365</v>
      </c>
      <c s="7" r="B4" t="n">
        <v>25</v>
      </c>
    </row>
    <row spans="1:3" r="5">
      <c s="4" r="A5" t="s">
        <v>284</v>
      </c>
      <c s="7" r="B5" t="n">
        <v>0</v>
      </c>
      <c s="7" r="C5" t="n">
        <v>0</v>
      </c>
    </row>
    <row spans="1:3" r="6">
      <c s="4" r="A6" t="s">
        <v>366</v>
      </c>
    </row>
    <row spans="1:3" r="7">
      <c s="3" r="A7" t="s">
        <v>364</v>
      </c>
    </row>
    <row spans="1:3" r="8">
      <c s="4" r="A8" t="s">
        <v>288</v>
      </c>
      <c s="4" r="B8" t="s">
        <v>289</v>
      </c>
    </row>
    <row spans="1:3" r="9">
      <c s="4" r="A9" t="s">
        <v>286</v>
      </c>
      <c s="4" r="B9"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367</v>
      </c>
      <c s="2" r="B1" t="s">
        <v>368</v>
      </c>
      <c s="2" r="C1" t="s">
        <v>2</v>
      </c>
      <c s="2" r="D1" t="s">
        <v>369</v>
      </c>
    </row>
    <row spans="1:4" r="2">
      <c s="3" r="A2" t="s">
        <v>370</v>
      </c>
    </row>
    <row spans="1:4" r="3">
      <c s="4" r="A3" t="s">
        <v>371</v>
      </c>
      <c s="4" r="B3" t="s">
        <v>372</v>
      </c>
    </row>
    <row spans="1:4" r="4">
      <c s="4" r="A4" t="s">
        <v>373</v>
      </c>
      <c s="8" r="D4" t="n">
        <v>8.4</v>
      </c>
    </row>
    <row spans="1:4" r="5">
      <c s="4" r="A5" t="s">
        <v>374</v>
      </c>
      <c s="8" r="B5" t="n">
        <v>13.5</v>
      </c>
      <c s="8" r="C5" t="n">
        <v>1.3</v>
      </c>
    </row>
    <row spans="1:4" r="6">
      <c s="4" r="A6" t="s">
        <v>375</v>
      </c>
      <c s="7" r="B6" t="n">
        <v>1</v>
      </c>
    </row>
    <row spans="1:4" r="7">
      <c s="4" r="A7" t="s">
        <v>259</v>
      </c>
    </row>
    <row spans="1:4" r="8">
      <c s="3" r="A8" t="s">
        <v>370</v>
      </c>
    </row>
    <row spans="1:4" r="9">
      <c s="4" r="A9" t="s">
        <v>376</v>
      </c>
      <c s="7" r="D9" t="n">
        <v>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2"/>
    <col customWidth="1" max="2" min="2" width="70"/>
    <col customWidth="1" max="3" min="3" width="8"/>
  </cols>
  <sheetData>
    <row spans="1:3" r="1">
      <c s="1" r="A1" t="s">
        <v>377</v>
      </c>
      <c s="1" r="B1" t="s">
        <v>378</v>
      </c>
      <c s="2" r="C1" t="s">
        <v>379</v>
      </c>
    </row>
    <row spans="1:3" r="2">
      <c s="4" r="A2" t="s">
        <v>380</v>
      </c>
      <c s="4" r="B2" t="s">
        <v>381</v>
      </c>
      <c s="7" r="C2" t="n">
        <v>9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2</v>
      </c>
      <c s="2" r="B1" t="s">
        <v>2</v>
      </c>
      <c s="2" r="C1" t="s">
        <v>25</v>
      </c>
    </row>
    <row spans="1:3" r="2">
      <c s="3" r="A2" t="s">
        <v>53</v>
      </c>
    </row>
    <row spans="1:3" r="3">
      <c s="4" r="A3" t="s">
        <v>54</v>
      </c>
      <c s="4" r="B3" t="s">
        <v>55</v>
      </c>
      <c s="4" r="C3" t="s">
        <v>55</v>
      </c>
    </row>
    <row spans="1:3" r="4">
      <c s="4" r="A4" t="s">
        <v>56</v>
      </c>
      <c s="6" r="B4" t="n">
        <v>1</v>
      </c>
      <c s="6" r="C4" t="n">
        <v>1</v>
      </c>
    </row>
    <row spans="1:3" r="5">
      <c s="4" r="A5" t="s">
        <v>57</v>
      </c>
      <c s="6" r="B5" t="n">
        <v>1</v>
      </c>
      <c s="6" r="C5"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19703</v>
      </c>
      <c s="7" r="C4" t="n">
        <v>18112</v>
      </c>
      <c s="7" r="D4" t="n">
        <v>60896</v>
      </c>
      <c s="7" r="E4" t="n">
        <v>56016</v>
      </c>
    </row>
    <row spans="1:5" r="5">
      <c s="4" r="A5" t="s">
        <v>63</v>
      </c>
      <c s="6" r="B5" t="n">
        <v>2689</v>
      </c>
      <c s="6" r="C5" t="n">
        <v>2635</v>
      </c>
      <c s="6" r="D5" t="n">
        <v>8751</v>
      </c>
      <c s="6" r="E5" t="n">
        <v>8448</v>
      </c>
    </row>
    <row spans="1:5" r="6">
      <c s="4" r="A6" t="s">
        <v>64</v>
      </c>
      <c s="6" r="B6" t="n">
        <v>17014</v>
      </c>
      <c s="6" r="C6" t="n">
        <v>15477</v>
      </c>
      <c s="6" r="D6" t="n">
        <v>52145</v>
      </c>
      <c s="6" r="E6" t="n">
        <v>47568</v>
      </c>
    </row>
    <row spans="1:5" r="7">
      <c s="4" r="A7" t="s">
        <v>65</v>
      </c>
      <c s="6" r="B7" t="n">
        <v>8598</v>
      </c>
      <c s="6" r="C7" t="n">
        <v>5573</v>
      </c>
      <c s="6" r="D7" t="n">
        <v>24121</v>
      </c>
      <c s="6" r="E7" t="n">
        <v>19076</v>
      </c>
    </row>
    <row spans="1:5" r="8">
      <c s="4" r="A8" t="s">
        <v>66</v>
      </c>
      <c s="6" r="B8" t="n">
        <v>8416</v>
      </c>
      <c s="6" r="C8" t="n">
        <v>9904</v>
      </c>
      <c s="6" r="D8" t="n">
        <v>28024</v>
      </c>
      <c s="6" r="E8" t="n">
        <v>28492</v>
      </c>
    </row>
    <row spans="1:5" r="9">
      <c s="3" r="A9" t="s">
        <v>67</v>
      </c>
    </row>
    <row spans="1:5" r="10">
      <c s="4" r="A10" t="s">
        <v>68</v>
      </c>
      <c s="6" r="B10" t="n">
        <v>383</v>
      </c>
      <c s="6" r="C10" t="n">
        <v>391</v>
      </c>
      <c s="6" r="D10" t="n">
        <v>1232</v>
      </c>
      <c s="6" r="E10" t="n">
        <v>1216</v>
      </c>
    </row>
    <row spans="1:5" r="11">
      <c s="4" r="A11" t="s">
        <v>69</v>
      </c>
      <c s="6" r="B11" t="n">
        <v>-327</v>
      </c>
      <c s="6" r="C11" t="n">
        <v>-234</v>
      </c>
      <c s="6" r="D11" t="n">
        <v>-636</v>
      </c>
      <c s="6" r="E11" t="n">
        <v>-585</v>
      </c>
    </row>
    <row spans="1:5" r="12">
      <c s="4" r="A12" t="s">
        <v>70</v>
      </c>
      <c s="6" r="B12" t="n">
        <v>-41</v>
      </c>
      <c s="6" r="C12" t="n">
        <v>-43</v>
      </c>
      <c s="6" r="D12" t="n">
        <v>-132</v>
      </c>
      <c s="6" r="E12" t="n">
        <v>-135</v>
      </c>
    </row>
    <row spans="1:5" r="13">
      <c s="4" r="A13" t="s">
        <v>71</v>
      </c>
      <c s="6" r="B13" t="n">
        <v>15</v>
      </c>
      <c s="6" r="C13" t="n">
        <v>114</v>
      </c>
      <c s="6" r="D13" t="n">
        <v>464</v>
      </c>
      <c s="6" r="E13" t="n">
        <v>496</v>
      </c>
    </row>
    <row spans="1:5" r="14">
      <c s="4" r="A14" t="s">
        <v>72</v>
      </c>
      <c s="6" r="B14" t="n">
        <v>2</v>
      </c>
      <c s="6" r="C14" t="n">
        <v>1</v>
      </c>
      <c s="6" r="D14" t="n">
        <v>4</v>
      </c>
      <c s="6" r="E14" t="n">
        <v>4</v>
      </c>
    </row>
    <row spans="1:5" r="15">
      <c s="4" r="A15" t="s">
        <v>73</v>
      </c>
      <c s="6" r="B15" t="n">
        <v>17</v>
      </c>
      <c s="6" r="C15" t="n">
        <v>115</v>
      </c>
      <c s="6" r="D15" t="n">
        <v>468</v>
      </c>
      <c s="6" r="E15" t="n">
        <v>500</v>
      </c>
    </row>
    <row spans="1:5" r="16">
      <c s="3" r="A16" t="s">
        <v>74</v>
      </c>
    </row>
    <row spans="1:5" r="17">
      <c s="4" r="A17" t="s">
        <v>75</v>
      </c>
      <c s="6" r="B17" t="n">
        <v>7035</v>
      </c>
      <c s="6" r="C17" t="n">
        <v>5716</v>
      </c>
      <c s="6" r="D17" t="n">
        <v>21583</v>
      </c>
      <c s="6" r="E17" t="n">
        <v>17131</v>
      </c>
    </row>
    <row spans="1:5" r="18">
      <c s="4" r="A18" t="s">
        <v>76</v>
      </c>
      <c s="6" r="B18" t="n">
        <v>0</v>
      </c>
      <c s="6" r="C18" t="n">
        <v>2313</v>
      </c>
      <c s="6" r="D18" t="n">
        <v>0</v>
      </c>
      <c s="6" r="E18" t="n">
        <v>2313</v>
      </c>
    </row>
    <row spans="1:5" r="19">
      <c s="4" r="A19" t="s">
        <v>77</v>
      </c>
      <c s="6" r="B19" t="n">
        <v>467</v>
      </c>
      <c s="6" r="C19" t="n">
        <v>751</v>
      </c>
      <c s="6" r="D19" t="n">
        <v>1582</v>
      </c>
      <c s="6" r="E19" t="n">
        <v>1942</v>
      </c>
    </row>
    <row spans="1:5" r="20">
      <c s="4" r="A20" t="s">
        <v>78</v>
      </c>
      <c s="6" r="B20" t="n">
        <v>784</v>
      </c>
      <c s="6" r="C20" t="n">
        <v>693</v>
      </c>
      <c s="6" r="D20" t="n">
        <v>2019</v>
      </c>
      <c s="6" r="E20" t="n">
        <v>2113</v>
      </c>
    </row>
    <row spans="1:5" r="21">
      <c s="4" r="A21" t="s">
        <v>79</v>
      </c>
      <c s="6" r="B21" t="n">
        <v>8286</v>
      </c>
      <c s="6" r="C21" t="n">
        <v>9473</v>
      </c>
      <c s="6" r="D21" t="n">
        <v>25184</v>
      </c>
      <c s="6" r="E21" t="n">
        <v>23499</v>
      </c>
    </row>
    <row spans="1:5" r="22">
      <c s="4" r="A22" t="s">
        <v>80</v>
      </c>
      <c s="6" r="B22" t="n">
        <v>147</v>
      </c>
      <c s="6" r="C22" t="n">
        <v>546</v>
      </c>
      <c s="6" r="D22" t="n">
        <v>3308</v>
      </c>
      <c s="6" r="E22" t="n">
        <v>5493</v>
      </c>
    </row>
    <row spans="1:5" r="23">
      <c s="4" r="A23" t="s">
        <v>81</v>
      </c>
      <c s="6" r="B23" t="n">
        <v>75</v>
      </c>
      <c s="6" r="C23" t="n">
        <v>199</v>
      </c>
      <c s="6" r="D23" t="n">
        <v>1250</v>
      </c>
      <c s="6" r="E23" t="n">
        <v>2122</v>
      </c>
    </row>
    <row spans="1:5" r="24">
      <c s="4" r="A24" t="s">
        <v>82</v>
      </c>
      <c s="7" r="B24" t="n">
        <v>72</v>
      </c>
      <c s="7" r="C24" t="n">
        <v>347</v>
      </c>
      <c s="7" r="D24" t="n">
        <v>2058</v>
      </c>
      <c s="7" r="E24" t="n">
        <v>3371</v>
      </c>
    </row>
    <row spans="1:5" r="25">
      <c s="4" r="A25" t="s">
        <v>83</v>
      </c>
      <c s="7" r="B25" t="n">
        <v>72</v>
      </c>
      <c s="7" r="C25" t="n">
        <v>347</v>
      </c>
      <c s="7" r="D25" t="n">
        <v>2058</v>
      </c>
      <c s="7" r="E25" t="n">
        <v>3371</v>
      </c>
    </row>
    <row spans="1:5" r="26">
      <c s="4" r="A26" t="s">
        <v>57</v>
      </c>
      <c s="6" r="B26" t="n">
        <v>1</v>
      </c>
      <c s="6" r="D2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84</v>
      </c>
      <c s="2" r="B1" t="s">
        <v>59</v>
      </c>
      <c s="2" r="D1" t="s">
        <v>1</v>
      </c>
    </row>
    <row spans="1:5" r="2">
      <c s="2" r="B2" t="s">
        <v>2</v>
      </c>
      <c s="2" r="C2" t="s">
        <v>60</v>
      </c>
      <c s="2" r="D2" t="s">
        <v>2</v>
      </c>
      <c s="2" r="E2" t="s">
        <v>60</v>
      </c>
    </row>
    <row spans="1:5" r="3">
      <c s="3" r="A3" t="s">
        <v>85</v>
      </c>
    </row>
    <row spans="1:5" r="4">
      <c s="4" r="A4" t="s">
        <v>82</v>
      </c>
      <c s="7" r="B4" t="n">
        <v>72</v>
      </c>
      <c s="7" r="C4" t="n">
        <v>347</v>
      </c>
      <c s="7" r="D4" t="n">
        <v>2058</v>
      </c>
      <c s="7" r="E4" t="n">
        <v>3371</v>
      </c>
    </row>
    <row spans="1:5" r="5">
      <c s="3" r="A5" t="s">
        <v>86</v>
      </c>
    </row>
    <row spans="1:5" r="6">
      <c s="4" r="A6" t="s">
        <v>87</v>
      </c>
      <c s="7" r="D6" t="n">
        <v>2058</v>
      </c>
      <c s="7" r="E6" t="n">
        <v>33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7"/>
    <col customWidth="1" max="5" min="5" width="28"/>
  </cols>
  <sheetData>
    <row spans="1:5" r="1">
      <c s="1" r="A1" t="s">
        <v>88</v>
      </c>
      <c s="2" r="B1" t="s">
        <v>89</v>
      </c>
      <c s="2" r="C1" t="s">
        <v>90</v>
      </c>
      <c s="2" r="D1" t="s">
        <v>91</v>
      </c>
      <c s="2" r="E1" t="s">
        <v>92</v>
      </c>
    </row>
    <row spans="1:5" r="2">
      <c s="4" r="A2" t="s">
        <v>93</v>
      </c>
      <c s="7" r="B2" t="n">
        <v>63150</v>
      </c>
      <c s="7" r="C2" t="n">
        <v>86394</v>
      </c>
      <c s="7" r="D2" t="n">
        <v>0</v>
      </c>
      <c s="7" r="E2" t="n">
        <v>-23244</v>
      </c>
    </row>
    <row spans="1:5" r="3">
      <c s="3" r="A3" t="s">
        <v>94</v>
      </c>
    </row>
    <row spans="1:5" r="4">
      <c s="4" r="A4" t="s">
        <v>95</v>
      </c>
      <c s="6" r="B4" t="n">
        <v>9022</v>
      </c>
      <c s="6" r="D4" t="n">
        <v>9022</v>
      </c>
    </row>
    <row spans="1:5" r="5">
      <c s="4" r="A5" t="s">
        <v>87</v>
      </c>
      <c s="6" r="B5" t="n">
        <v>3371</v>
      </c>
      <c s="6" r="E5" t="n">
        <v>3371</v>
      </c>
    </row>
    <row spans="1:5" r="6">
      <c s="4" r="A6" t="s">
        <v>96</v>
      </c>
      <c s="6" r="B6" t="n">
        <v>-1591</v>
      </c>
      <c s="6" r="E6" t="n">
        <v>-1591</v>
      </c>
    </row>
    <row spans="1:5" r="7">
      <c s="4" r="A7" t="s">
        <v>97</v>
      </c>
      <c s="7" r="B7" t="n">
        <v>73952</v>
      </c>
      <c s="6" r="C7" t="n">
        <v>86394</v>
      </c>
      <c s="6" r="D7" t="n">
        <v>9022</v>
      </c>
      <c s="6" r="E7" t="n">
        <v>-21464</v>
      </c>
    </row>
    <row spans="1:5" r="8">
      <c s="3" r="A8" t="s">
        <v>94</v>
      </c>
    </row>
    <row spans="1:5" r="9">
      <c s="4" r="A9" t="s">
        <v>57</v>
      </c>
      <c s="6" r="B9" t="n">
        <v>1</v>
      </c>
    </row>
    <row spans="1:5" r="10">
      <c s="4" r="A10" t="s">
        <v>98</v>
      </c>
      <c s="7" r="B10" t="n">
        <v>75391</v>
      </c>
      <c s="6" r="C10" t="n">
        <v>86394</v>
      </c>
      <c s="6" r="D10" t="n">
        <v>9022</v>
      </c>
      <c s="6" r="E10" t="n">
        <v>-20025</v>
      </c>
    </row>
    <row spans="1:5" r="11">
      <c s="3" r="A11" t="s">
        <v>94</v>
      </c>
    </row>
    <row spans="1:5" r="12">
      <c s="4" r="A12" t="s">
        <v>87</v>
      </c>
      <c s="6" r="B12" t="n">
        <v>2058</v>
      </c>
      <c s="6" r="E12" t="n">
        <v>2058</v>
      </c>
    </row>
    <row spans="1:5" r="13">
      <c s="4" r="A13" t="s">
        <v>96</v>
      </c>
      <c s="6" r="B13" t="n">
        <v>-474</v>
      </c>
      <c s="6" r="E13" t="n">
        <v>-474</v>
      </c>
    </row>
    <row spans="1:5" r="14">
      <c s="4" r="A14" t="s">
        <v>99</v>
      </c>
      <c s="7" r="B14" t="n">
        <v>76975</v>
      </c>
      <c s="7" r="C14" t="n">
        <v>86394</v>
      </c>
      <c s="7" r="D14" t="n">
        <v>9022</v>
      </c>
      <c s="7" r="E14" t="n">
        <v>-18441</v>
      </c>
    </row>
    <row spans="1:5" r="15">
      <c s="3" r="A15" t="s">
        <v>94</v>
      </c>
    </row>
    <row spans="1:5" r="16">
      <c s="4" r="A16" t="s">
        <v>57</v>
      </c>
      <c s="6" r="B16"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60</v>
      </c>
    </row>
    <row spans="1:3" r="3">
      <c s="3" r="A3" t="s">
        <v>101</v>
      </c>
    </row>
    <row spans="1:3" r="4">
      <c s="4" r="A4" t="s">
        <v>82</v>
      </c>
      <c s="7" r="B4" t="n">
        <v>2058000</v>
      </c>
      <c s="7" r="C4" t="n">
        <v>3371000</v>
      </c>
    </row>
    <row spans="1:3" r="5">
      <c s="3" r="A5" t="s">
        <v>102</v>
      </c>
    </row>
    <row spans="1:3" r="6">
      <c s="4" r="A6" t="s">
        <v>103</v>
      </c>
      <c s="6" r="B6" t="n">
        <v>24121000</v>
      </c>
      <c s="6" r="C6" t="n">
        <v>19076000</v>
      </c>
    </row>
    <row spans="1:3" r="7">
      <c s="4" r="A7" t="s">
        <v>104</v>
      </c>
      <c s="6" r="B7" t="n">
        <v>0</v>
      </c>
      <c s="6" r="C7" t="n">
        <v>-2313000</v>
      </c>
    </row>
    <row spans="1:3" r="8">
      <c s="4" r="A8" t="s">
        <v>105</v>
      </c>
      <c s="6" r="B8" t="n">
        <v>0</v>
      </c>
      <c s="6" r="C8" t="n">
        <v>80000</v>
      </c>
    </row>
    <row spans="1:3" r="9">
      <c s="4" r="A9" t="s">
        <v>106</v>
      </c>
      <c s="6" r="B9" t="n">
        <v>462000</v>
      </c>
      <c s="6" r="C9" t="n">
        <v>5514000</v>
      </c>
    </row>
    <row spans="1:3" r="10">
      <c s="4" r="A10" t="s">
        <v>107</v>
      </c>
      <c s="6" r="B10" t="n">
        <v>1540000</v>
      </c>
      <c s="6" r="C10" t="n">
        <v>1949000</v>
      </c>
    </row>
    <row spans="1:3" r="11">
      <c s="3" r="A11" t="s">
        <v>108</v>
      </c>
    </row>
    <row spans="1:3" r="12">
      <c s="4" r="A12" t="s">
        <v>42</v>
      </c>
      <c s="6" r="B12" t="n">
        <v>-103000</v>
      </c>
      <c s="6" r="C12" t="n">
        <v>-13062000</v>
      </c>
    </row>
    <row spans="1:3" r="13">
      <c s="4" r="A13" t="s">
        <v>109</v>
      </c>
      <c s="6" r="B13" t="n">
        <v>-1362000</v>
      </c>
      <c s="6" r="C13" t="n">
        <v>-2834000</v>
      </c>
    </row>
    <row spans="1:3" r="14">
      <c s="4" r="A14" t="s">
        <v>36</v>
      </c>
      <c s="6" r="B14" t="n">
        <v>1000</v>
      </c>
      <c s="6" r="C14" t="n">
        <v>47000</v>
      </c>
    </row>
    <row spans="1:3" r="15">
      <c s="4" r="A15" t="s">
        <v>110</v>
      </c>
      <c s="6" r="B15" t="n">
        <v>-15000</v>
      </c>
      <c s="6" r="C15" t="n">
        <v>111000</v>
      </c>
    </row>
    <row spans="1:3" r="16">
      <c s="4" r="A16" t="s">
        <v>35</v>
      </c>
      <c s="6" r="B16" t="n">
        <v>550000</v>
      </c>
      <c s="6" r="C16" t="n">
        <v>-929000</v>
      </c>
    </row>
    <row spans="1:3" r="17">
      <c s="4" r="A17" t="s">
        <v>111</v>
      </c>
      <c s="6" r="B17" t="n">
        <v>27252000</v>
      </c>
      <c s="6" r="C17" t="n">
        <v>15636000</v>
      </c>
    </row>
    <row spans="1:3" r="18">
      <c s="3" r="A18" t="s">
        <v>112</v>
      </c>
    </row>
    <row spans="1:3" r="19">
      <c s="4" r="A19" t="s">
        <v>113</v>
      </c>
      <c s="6" r="B19" t="n">
        <v>-121194000</v>
      </c>
      <c s="6" r="C19" t="n">
        <v>-136273000</v>
      </c>
    </row>
    <row spans="1:3" r="20">
      <c s="4" r="A20" t="s">
        <v>114</v>
      </c>
      <c s="6" r="B20" t="n">
        <v>102149000</v>
      </c>
      <c s="6" r="C20" t="n">
        <v>124511000</v>
      </c>
    </row>
    <row spans="1:3" r="21">
      <c s="4" r="A21" t="s">
        <v>115</v>
      </c>
      <c s="6" r="B21" t="n">
        <v>-727000</v>
      </c>
      <c s="6" r="C21" t="n">
        <v>-1724000</v>
      </c>
    </row>
    <row spans="1:3" r="22">
      <c s="4" r="A22" t="s">
        <v>116</v>
      </c>
      <c s="6" r="B22" t="n">
        <v>-2000</v>
      </c>
      <c s="6" r="C22" t="n">
        <v>-1000</v>
      </c>
    </row>
    <row spans="1:3" r="23">
      <c s="4" r="A23" t="s">
        <v>117</v>
      </c>
      <c s="6" r="B23" t="n">
        <v>0</v>
      </c>
      <c s="6" r="C23" t="n">
        <v>350000</v>
      </c>
    </row>
    <row spans="1:3" r="24">
      <c s="4" r="A24" t="s">
        <v>118</v>
      </c>
      <c s="6" r="B24" t="n">
        <v>-19770000</v>
      </c>
      <c s="6" r="C24" t="n">
        <v>-13135000</v>
      </c>
    </row>
    <row spans="1:3" r="25">
      <c s="3" r="A25" t="s">
        <v>119</v>
      </c>
    </row>
    <row spans="1:3" r="26">
      <c s="4" r="A26" t="s">
        <v>120</v>
      </c>
      <c s="6" r="B26" t="n">
        <v>232963000</v>
      </c>
      <c s="6" r="C26" t="n">
        <v>81110000</v>
      </c>
    </row>
    <row spans="1:3" r="27">
      <c s="4" r="A27" t="s">
        <v>121</v>
      </c>
      <c s="6" r="B27" t="n">
        <v>-99493000</v>
      </c>
      <c s="6" r="C27" t="n">
        <v>-64130000</v>
      </c>
    </row>
    <row spans="1:3" r="28">
      <c s="4" r="A28" t="s">
        <v>122</v>
      </c>
      <c s="6" r="B28" t="n">
        <v>15780000</v>
      </c>
      <c s="6" r="C28" t="n">
        <v>52201000</v>
      </c>
    </row>
    <row spans="1:3" r="29">
      <c s="4" r="A29" t="s">
        <v>123</v>
      </c>
      <c s="6" r="B29" t="n">
        <v>-159988000</v>
      </c>
      <c s="6" r="C29" t="n">
        <v>-81563000</v>
      </c>
    </row>
    <row spans="1:3" r="30">
      <c s="4" r="A30" t="s">
        <v>95</v>
      </c>
      <c s="6" r="B30" t="n">
        <v>0</v>
      </c>
      <c s="6" r="C30" t="n">
        <v>9022000</v>
      </c>
    </row>
    <row spans="1:3" r="31">
      <c s="4" r="A31" t="s">
        <v>96</v>
      </c>
      <c s="6" r="B31" t="n">
        <v>-474000</v>
      </c>
      <c s="6" r="C31" t="n">
        <v>-1591000</v>
      </c>
    </row>
    <row spans="1:3" r="32">
      <c s="4" r="A32" t="s">
        <v>124</v>
      </c>
      <c s="6" r="B32" t="n">
        <v>-11212000</v>
      </c>
      <c s="6" r="C32" t="n">
        <v>-4951000</v>
      </c>
    </row>
    <row spans="1:3" r="33">
      <c s="4" r="A33" t="s">
        <v>125</v>
      </c>
      <c s="6" r="B33" t="n">
        <v>-3730000</v>
      </c>
      <c s="6" r="C33" t="n">
        <v>-2450000</v>
      </c>
    </row>
    <row spans="1:3" r="34">
      <c s="4" r="A34" t="s">
        <v>126</v>
      </c>
      <c s="6" r="B34" t="n">
        <v>7026000</v>
      </c>
      <c s="6" r="C34" t="n">
        <v>7656000</v>
      </c>
    </row>
    <row spans="1:3" r="35">
      <c s="4" r="A35" t="s">
        <v>127</v>
      </c>
      <c s="6" r="B35" t="n">
        <v>3296000</v>
      </c>
      <c s="6" r="C35" t="n">
        <v>5206000</v>
      </c>
    </row>
    <row spans="1:3" r="36">
      <c s="3" r="A36" t="s">
        <v>128</v>
      </c>
    </row>
    <row spans="1:3" r="37">
      <c s="4" r="A37" t="s">
        <v>129</v>
      </c>
      <c s="6" r="B37" t="n">
        <v>7795000</v>
      </c>
      <c s="6" r="C37" t="n">
        <v>7096000</v>
      </c>
    </row>
    <row spans="1:3" r="38">
      <c s="4" r="A38" t="s">
        <v>130</v>
      </c>
      <c s="6" r="B38" t="n">
        <v>1389000</v>
      </c>
      <c s="7" r="C38" t="n">
        <v>-743000</v>
      </c>
    </row>
    <row spans="1:3" r="39">
      <c s="4" r="A39" t="s">
        <v>131</v>
      </c>
      <c s="7" r="B3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 AND SUMMAR</vt:lpstr>
      <vt:lpstr>FINANCE RECEIVABLES</vt:lpstr>
      <vt:lpstr>RELATED PARTY TRANSACTIONS</vt:lpstr>
      <vt:lpstr>DISCLOSURE ABOUT FAIR VALUE OF </vt:lpstr>
      <vt:lpstr>BORROWINGS</vt:lpstr>
      <vt:lpstr>VOLUNTARY REMEDIATION</vt:lpstr>
      <vt:lpstr>NATURE OF OPERATIONS AND SUMM14</vt:lpstr>
      <vt:lpstr>FINANCE RECEIVABLES (Tables)</vt:lpstr>
      <vt:lpstr>RELATED PARTY TRANSACTIONS (Tab</vt:lpstr>
      <vt:lpstr>DISCLOSURE ABOUT FAIR VALUE O17</vt:lpstr>
      <vt:lpstr>BORROWINGS (Tables)</vt:lpstr>
      <vt:lpstr>FINANCE RECEIVABLES (Details)</vt:lpstr>
      <vt:lpstr>FINANCE RECEIVABLES (Details 2)</vt:lpstr>
      <vt:lpstr>FINANCE RECEIVABLES (Details 3)</vt:lpstr>
      <vt:lpstr>FINANCE RECEIVABLES (Details 4)</vt:lpstr>
      <vt:lpstr>RELATED PARTY TRANSACTIONS (Det</vt:lpstr>
      <vt:lpstr>DISCLOSURE ABOUT FAIR VALUE O24</vt:lpstr>
      <vt:lpstr>BORROWINGS (Details)</vt:lpstr>
      <vt:lpstr>BORROWINGS (Details 2)</vt:lpstr>
      <vt:lpstr>VOLUNTARY REMEDIATION (Details)</vt:lpstr>
      <vt:lpstr>Uncategorized Items - pfsi-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2:07:25Z</dcterms:created>
  <dcterms:modified xmlns:dcterms="http://purl.org/dc/terms/" xmlns:xsi="http://www.w3.org/2001/XMLSchema-instance" xsi:type="dcterms:W3CDTF">2016-08-11T12:07:25Z</dcterms:modified>
  <dc:title xmlns:dc="http://purl.org/dc/elements/1.1/">Untitled</dc:title>
  <dc:description xmlns:dc="http://purl.org/dc/elements/1.1/"/>
  <dc:subject xmlns:dc="http://purl.org/dc/elements/1.1/"/>
  <cp:keywords/>
  <cp:category/>
</cp:coreProperties>
</file>